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Accounts Receivables and Other " sheetId="10" state="visible" r:id="rId10"/>
    <sheet xmlns:r="http://schemas.openxmlformats.org/officeDocument/2006/relationships" name="Other Asse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Stockholders_ Deficit" sheetId="15" state="visible" r:id="rId15"/>
    <sheet xmlns:r="http://schemas.openxmlformats.org/officeDocument/2006/relationships" name="Note 10 _ Commitments and Conti" sheetId="16" state="visible" r:id="rId16"/>
    <sheet xmlns:r="http://schemas.openxmlformats.org/officeDocument/2006/relationships" name="Subsequent Events" sheetId="17" state="visible" r:id="rId17"/>
    <sheet xmlns:r="http://schemas.openxmlformats.org/officeDocument/2006/relationships" name="Significant and Critical Acco_2" sheetId="18" state="visible" r:id="rId18"/>
    <sheet xmlns:r="http://schemas.openxmlformats.org/officeDocument/2006/relationships" name="Organization and Operations (Ta" sheetId="19" state="visible" r:id="rId19"/>
    <sheet xmlns:r="http://schemas.openxmlformats.org/officeDocument/2006/relationships" name="Significant and Critical Acco_3" sheetId="20" state="visible" r:id="rId20"/>
    <sheet xmlns:r="http://schemas.openxmlformats.org/officeDocument/2006/relationships" name="Accounts Receivables and Othe_2" sheetId="21" state="visible" r:id="rId21"/>
    <sheet xmlns:r="http://schemas.openxmlformats.org/officeDocument/2006/relationships" name="Convertible Notes Payable (Tabl" sheetId="22" state="visible" r:id="rId22"/>
    <sheet xmlns:r="http://schemas.openxmlformats.org/officeDocument/2006/relationships" name="Stockholders_ Deficit (Tables)" sheetId="23" state="visible" r:id="rId23"/>
    <sheet xmlns:r="http://schemas.openxmlformats.org/officeDocument/2006/relationships" name="Note 10 _ Commitments and Con_2" sheetId="24" state="visible" r:id="rId24"/>
    <sheet xmlns:r="http://schemas.openxmlformats.org/officeDocument/2006/relationships" name="The properties generating rents" sheetId="25" state="visible" r:id="rId25"/>
    <sheet xmlns:r="http://schemas.openxmlformats.org/officeDocument/2006/relationships" name="Organization and Operations (De" sheetId="26" state="visible" r:id="rId26"/>
    <sheet xmlns:r="http://schemas.openxmlformats.org/officeDocument/2006/relationships" name="The following table reflects as" sheetId="27" state="visible" r:id="rId27"/>
    <sheet xmlns:r="http://schemas.openxmlformats.org/officeDocument/2006/relationships" name="Significant and Critical Acco_4" sheetId="28" state="visible" r:id="rId28"/>
    <sheet xmlns:r="http://schemas.openxmlformats.org/officeDocument/2006/relationships" name="Going Concern (Details Narrativ" sheetId="29" state="visible" r:id="rId29"/>
    <sheet xmlns:r="http://schemas.openxmlformats.org/officeDocument/2006/relationships" name="RAM shall continue to accrue de" sheetId="30" state="visible" r:id="rId30"/>
    <sheet xmlns:r="http://schemas.openxmlformats.org/officeDocument/2006/relationships" name="Accounts Receivables and Othe_3" sheetId="31" state="visible" r:id="rId31"/>
    <sheet xmlns:r="http://schemas.openxmlformats.org/officeDocument/2006/relationships" name="Related Party Transactions (Det" sheetId="32" state="visible" r:id="rId32"/>
    <sheet xmlns:r="http://schemas.openxmlformats.org/officeDocument/2006/relationships" name="Notes Payable (Details Narrativ" sheetId="33" state="visible" r:id="rId33"/>
    <sheet xmlns:r="http://schemas.openxmlformats.org/officeDocument/2006/relationships" name="Several convertible note holder" sheetId="34" state="visible" r:id="rId34"/>
    <sheet xmlns:r="http://schemas.openxmlformats.org/officeDocument/2006/relationships" name="Binomial Option Pricing Model i" sheetId="35" state="visible" r:id="rId35"/>
    <sheet xmlns:r="http://schemas.openxmlformats.org/officeDocument/2006/relationships" name="Convertible Notes Payable (Deta" sheetId="36" state="visible" r:id="rId36"/>
    <sheet xmlns:r="http://schemas.openxmlformats.org/officeDocument/2006/relationships" name="The tables below provide the pr" sheetId="37" state="visible" r:id="rId37"/>
    <sheet xmlns:r="http://schemas.openxmlformats.org/officeDocument/2006/relationships" name="The following assumptions were " sheetId="38" state="visible" r:id="rId38"/>
    <sheet xmlns:r="http://schemas.openxmlformats.org/officeDocument/2006/relationships" name="The Company has determined that" sheetId="39" state="visible" r:id="rId39"/>
    <sheet xmlns:r="http://schemas.openxmlformats.org/officeDocument/2006/relationships" name="Stockholders_ Deficit (Details " sheetId="40" state="visible" r:id="rId40"/>
    <sheet xmlns:r="http://schemas.openxmlformats.org/officeDocument/2006/relationships" name="the maturities of operating lea" sheetId="41" state="visible" r:id="rId41"/>
    <sheet xmlns:r="http://schemas.openxmlformats.org/officeDocument/2006/relationships" name="Rent expense is recognized on a" sheetId="42" state="visible" r:id="rId42"/>
    <sheet xmlns:r="http://schemas.openxmlformats.org/officeDocument/2006/relationships" name="the aggregate remaining minimal" sheetId="43" state="visible" r:id="rId43"/>
    <sheet xmlns:r="http://schemas.openxmlformats.org/officeDocument/2006/relationships" name="Other information related to le" sheetId="44" state="visible" r:id="rId44"/>
    <sheet xmlns:r="http://schemas.openxmlformats.org/officeDocument/2006/relationships" name="Right of use assets obtained in" sheetId="45" state="visible" r:id="rId45"/>
    <sheet xmlns:r="http://schemas.openxmlformats.org/officeDocument/2006/relationships" name="the maturities of expected base" sheetId="46" state="visible" r:id="rId46"/>
    <sheet xmlns:r="http://schemas.openxmlformats.org/officeDocument/2006/relationships" name="Note 10 _ Commitments and Con_3"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89731</t>
        </is>
      </c>
    </row>
    <row r="13">
      <c r="A13" s="4" t="inlineStr">
        <is>
          <t>Entity Registrant Name</t>
        </is>
      </c>
      <c r="B13" s="4" t="inlineStr">
        <is>
          <t>DIEGO PELLICER WORLDWIDE, INC</t>
        </is>
      </c>
    </row>
    <row r="14">
      <c r="A14" s="4" t="inlineStr">
        <is>
          <t>Entity Central Index Key</t>
        </is>
      </c>
      <c r="B14" s="4" t="inlineStr">
        <is>
          <t>0001559172</t>
        </is>
      </c>
    </row>
    <row r="15">
      <c r="A15" s="4" t="inlineStr">
        <is>
          <t>Entity Tax Identification Number</t>
        </is>
      </c>
      <c r="B15" s="4" t="inlineStr">
        <is>
          <t>33-1223037</t>
        </is>
      </c>
    </row>
    <row r="16">
      <c r="A16" s="4" t="inlineStr">
        <is>
          <t>Entity Incorporation, State or Country Code</t>
        </is>
      </c>
      <c r="B16" s="4" t="inlineStr">
        <is>
          <t>DE</t>
        </is>
      </c>
    </row>
    <row r="17">
      <c r="A17" s="4" t="inlineStr">
        <is>
          <t>Entity Address, Address Line One</t>
        </is>
      </c>
      <c r="B17" s="4" t="inlineStr">
        <is>
          <t>6160 Plumas Street</t>
        </is>
      </c>
    </row>
    <row r="18">
      <c r="A18" s="4" t="inlineStr">
        <is>
          <t>Entity Address, Address Line Two</t>
        </is>
      </c>
      <c r="B18" s="4" t="inlineStr">
        <is>
          <t>Suite 100</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19</t>
        </is>
      </c>
    </row>
    <row r="22">
      <c r="A22" s="4" t="inlineStr">
        <is>
          <t>City Area Code</t>
        </is>
      </c>
      <c r="B22" s="4" t="inlineStr">
        <is>
          <t>516</t>
        </is>
      </c>
    </row>
    <row r="23">
      <c r="A23" s="4" t="inlineStr">
        <is>
          <t>Local Phone Number</t>
        </is>
      </c>
      <c r="B23" s="4" t="inlineStr">
        <is>
          <t>900-379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51592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s and Other Receivables</t>
        </is>
      </c>
      <c r="B1" s="2" t="inlineStr">
        <is>
          <t>9 Months Ended</t>
        </is>
      </c>
    </row>
    <row r="2">
      <c r="B2" s="2" t="inlineStr">
        <is>
          <t>Sep. 30, 2021</t>
        </is>
      </c>
    </row>
    <row r="3">
      <c r="A3" s="3" t="inlineStr">
        <is>
          <t>Accounts Receivables And Other Receivables</t>
        </is>
      </c>
    </row>
    <row r="4">
      <c r="A4" s="4" t="inlineStr">
        <is>
          <t>Accounts Receivables and Other Receivables</t>
        </is>
      </c>
      <c r="B4" s="4" t="inlineStr">
        <is>
          <t>Note 4 – Accounts Receivables and Other Receivables As disclosed in Note 1, the Company subleases two properties in Colorado to Royal Asset Management at September 30, 2021. At September 30, 2021 and December 31, 2020, the Company had outstanding receivables from the subleases totaling $ 574,826 523,958 In addition to the receivables from the subleases, the Company has agreed to provide RAM and affiliates of RAM up to an aggregate amount of $ 1,030,000 12 18 605,931 1,030,422 275,931 300,422 400,000 14,850 36,199 69,279 101,891 400,000 93,770 On September 9, 2020, we closed on a Membership Interest Purchase Agreement dated September 4, 2020, and
obtained the right to acquire a 15.13% membership interest in Blue Bronco, LLC. The purchase of the 15.13% interest in Blue Bronco
LLC is subject to the approval of the Colorado Marijuana Enforcement Division. Necessary approval by governing authorities is expected
to be received in the first quarter of 2022 pending the resolution of a lawsuit between the Company and other parties related to
the transaction. Accrued interest receivable of approximately $ 68,000 Lease Termination On October 1, 2020, the master and sublease associated with the 18,600 1,418,480 64,344 We have recorded the promissory notes as long term notes receivable of $ 1,482,824 Additionally, in connection with the termination of the sublease, RAM will continue to pay the remaining future sublease premium payments due to the company on the Denver sublease (the “Future Rent Debt”) beginning on the termination date, and until the earlier of the Maturity Date or June 30, 2024, notwithstanding the termination of the Subleases. However, no payment under the Future Rent Debt agreement will be due to the Company until the Maturity Date, at which time the entire Future Rent Debt shall be due and payable in full, except for any month in which RAM earns $ 725,000 RAM shall continue to accrue debt to the company, assessed on the first day of each month, according to the schedule below
Monthly Payments Accrued
October 1, 2020 to June 30, 2021
$
11,284
July 1, 2021 to June 30, 2022
11,622
July 1, 2022 to June 30, 2023
11,971
July 1, 2023 to June 30, 2024
12,330
We will record income pursuant to the Future Rent Debt as payments are received based on the Company’s analysis of collectability including, but not limited to, the potential application toward the purchase price. During 2021, we received nine months of payments and have recorded $ 101,5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41"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Note 5 – Other Assets Security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As of September 30, 2021 and December 31, 2020, the Company has accrued compensation to its CEO and director and to its CFO aggregating $ 242,189 289,897 961,986 1,042,859 90,000 270,000 70,811 86,683 156,465 213,714 From 2017 to 2019, Mr. Gonfiantini, CEO, personally and through his Company, Crystal Bay Financial LLC, loaned an aggregate amount of $1,020,000 to Royal Asset Management. These notes accrue interest at 17% - 18% per annum, and require monthly payment approximately from $5,000 to $20,000. These notes are personally guaranteed by the managing member of Royal Asset Management, and are secured by certain equipment and other tangible properties of Royal Asset Management. Among these notes, $500,000 is also secured by the medical marijuana licenses held by Royal Asset Management. As of October 20, 2021 these notes were fully paid by Royal Asset Management and the security was released. At September 30, 2021 and December 31, 2020, the Company owed Mr. Throgmartin, former CEO (See Note 10), $ 140,958 8 September 30, 2021 57,835 49,4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 7 – Notes Payable On August 31, 2015, the Company issued a note in the amount of $ 126,000 October 31, 2018 133,403 75,090 70,101 On April 22, 2020, the Company was granted a loan from Numerica Credit Union, in the aggregate amount of $ 56,444 1.0 56,908 On June 30, 2020, the Company was granted a loan from the Small Business Association, in the aggregate amount of $ 150,000 3.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t>
        </is>
      </c>
    </row>
    <row r="4">
      <c r="A4" s="4" t="inlineStr">
        <is>
          <t>Convertible Notes Payable</t>
        </is>
      </c>
      <c r="B4" s="4" t="inlineStr">
        <is>
          <t xml:space="preserve">Note 8 – Convertible Notes Payable The Company has issued several convertible notes which are outstanding. The note holders have the right to convert principal and accrued interest outstanding into shares of common stock at a discounted price to the market price of our common stock. The conversion features were recognized as embedded derivatives and are valued using a Binomial Option Pricing Model that resulted in a derivative liability of $ 3,422,900 5,997,865 10 Several convertible note holders elected to convert their notes to stock during the nine months ended September 30, 2021 and 2020. The tables below provide the note payable activity for the nine months ended September 30, 2021 and 2020, and also a reconciliation of the beginning and ending balances for the derivative liabilities measured using Level 3 fair value inputs for the nine months ended September 30, 2021 and 2020
Convertible
Discount
Convertible
Derivative
Balance, December 31, 2020
$
3,239,274
$
—
$
3,239,274
$
5,997,865
Issuance of convertible notes
2,000
—
2,000
266,166
Conversion of convertible notes
(100,000
)
—
(100,000
)
(661,087
)
Repayment of convertible notes
(200,000
)
—
(200,000
)
(302,452
)
Change in fair value of derivatives
—
—
—
(1,877,592
)
Amortization
—
—
—
—
Balance September 30, 2021
$
2,941,274
$
—
$
2,941,274
$
3,422,900
Convertible
Discount
Convertible
Derivative
Balance, December 31, 2019
$
3,266,775
$
914,239
$
2,352,530
$
4,834,190
Issuance of convertible notes
103,000
103,000
—
394,001
Conversion of convertible notes
(119,000
)
(39,843
)
(79,157
)
(128,583
)
Repayment of convertible notes
(7,500
)
—
(7,500
)
—
Change in fair value of derivatives
—
—
—
(1,084,517
)
Amortization
—
(942,602
)
942,601
—
Balance September 30, 2020
$
3,243,275
$
34,794
$
3,208,474
$
4,015,091
During the nine months ended September 30, 2021, $ 100,000 4,444,444 697,779 59,999 657,778 During the nine months ended September 30, 2021, $ 6,256 581,969 7,856 1,709 3,309 During the nine months ended September 30, 2021, we repaid an aggregate of $ 200,000 177,116 177,116 During the nine months ended September 30, 2021, we paid an aggregate of $ 70,000 150,726 125,336 During the nine months ended September 30, 2021, we recorded noncash additions to convertible notes aggregating $ 2,000 As of September 30, 2021, convertible notes in the aggregate principal amount of $ 2,941,274 The following assumptions were used in the Binomial Option Pricing Model in calculating the embedded conversion features and current liabilities for the nine months ended September 30, 2021 and 2020
September 30,
September 30,
Risk-free interest rates
0.02 0.09
%
0.10 0.11
%
Expected life (years)
0.25
0.25 1.0
Expected dividends
0
%
0
%
Expected volatility
133 544
%
147 21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9 – Stockholders’ Deficit Series C Preferred Stock On February 24, 2021, the Company sold 179,850 10 163,500 30 1,082,441 113,850 103,500 177,231 113,850 137,166 The tables below provide the preferred stock activity for the nine months ended September 30, 2021 and 2020, and also a reconciliation of the beginning and ending balances for the derivative liabilities measured using Level 3 fair value inputs for the nine months ended September 30, 2021 and 2020
Preferred
Discount
Preferred
Derivative
Balance , December 31, 2020
$
—
—
—
—
Issuance of Series C Preferred shares
293,700
293,700
—
1,259,672
Conversion of Series C Preferred shares
(187,044
)
(129,402
)
(57,642
)
(193,152
)
Accretion of discount
—
(81,328
)
81,328
—
Accretion of dividend on Series C preferred stock
13,370
—
13,370
17,104
Change in fair value of derivatives
—
—
—
(946,458
)
Balance September 30, 2021
$
120,026
$
82,970
$
37,056
$
137,166
Preferred
Discount
Preferred
Derivative
Balance , December 31, 2019
$
140,000
$
131,250
$
8,750
$
190,131
Issuance of Series C Preferred shares
111,600
111,600
—
170,896
Conversion of Series C Preferred shares
(206,561
)
(132,768
)
(73,793
)
(302,127
)
Accretion of discount
—
(67,201
)
67,201
—
Accretion of dividend on Series C preferred stock
13,344
—
13,344
15,610
Change in fair value of derivatives
—
—
—
(11,304
)
Balance September 30, 2020
$
58,383
$
42,881
$
15,502
$
63,206
The following assumptions were used in the Binomial Option Pricing Model in calculating the embedded conversion features and current liabilities for the nine months ended September 30, 2021 and 2020
2021
2020
Risk-free interest rates
0.12 0.25
%
0.12 0.71
%
Expected life (years)
1.4 2.0
1.3 2.0
Expected dividends
0
%
0
%
Expected volatility
185 196
%
172 262
% Common Stock 2021 Transactions During the nine months ended September 30, 2021, $ 100,000 6,256 5,026,413 705,635 During the nine months ended September 30, 2021, 4,799,258 156,465 1,967,714 30,976 4,563,231 1,731,687 138,853 13,364 During the nine months ended September 30, 2021, 241,098 6,000 1,137,553 16,000 209,402 1,105,857 4,000 14,000 At September 30, 2021 and December 31, 2020, shares to be issued for debt conversions were 31,960 21,861 During the nine months ended September 30, 2021, 13,695,817 179,850 7,194 During the nine months ended September 30, 2021, we issued 30,000 1,915 2020 Transactions During the nine months ended September 30, 2020, $ 119,000 8,166 210 19,501,028 1,255 39,843 128,583 5,733,397 During the nine months ended September 30, 2020, 2,553,969 65,633 3,907,356 28,296 During the nine months ended September 30, 2020, 5,196,378 63,403 2,000,000 3,196,378 37,803 During the nine months ended September 30, 2020, 32,343,343 195,800 Common stock warrant activity: The Company has determined that certain of its warrants are subject to derivative accounting. The table below provides a reconciliation of the beginning and ending balances for the warrant liabilities measured using fair significant unobservable inputs (Level 3) for the nine months ended September 30, 2021 and 2020
Nine Months ended September 30,
2021
2020
Balance at beginning of period
$
476
$
967
Additions to derivative instruments
—
—
(Gain) loss on change in fair value of derivative liability
387
(334
)
Balance at end of period
$
863
$
633
The following assumptions were used in the Binomial Option Pricing Model in calculating the embedded conversion features and current liabilities for the nine months ended September 30, 2021 and 2020
September 30, 2021
September 30, 2020
Annual dividend yield
0
%
0
%
Expected life (years)
Risk-free interest rate
0.09 1.16
%
0.13 1.83
%
Expected volatility
189 243
%
190 24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9 Months Ended</t>
        </is>
      </c>
    </row>
    <row r="2">
      <c r="B2" s="2" t="inlineStr">
        <is>
          <t>Sep. 30, 2021</t>
        </is>
      </c>
    </row>
    <row r="3">
      <c r="A3" s="3" t="inlineStr">
        <is>
          <t>Commitments and Contingencies Disclosure [Abstract]</t>
        </is>
      </c>
    </row>
    <row r="4">
      <c r="A4" s="4" t="inlineStr">
        <is>
          <t>Note 10 – Commitments and Contingencies</t>
        </is>
      </c>
      <c r="B4" s="4" t="inlineStr">
        <is>
          <t>Note
10 – Commitments and Contingencies Leases The Company leases property under operating leases. Property leases include retail and warehouse space with fixed rent payments and lease terms ranging from three to five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In August 2021, the master lease and sublease associated with the 14,800 sq. cultivation warehouse were extended through July 31, 2024. 20,000 21,118 26,300 28,622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September 30, 2021 was 12 3.1 As of September, 2021, the maturities of operating leases liabilities are as follows (in thousands
Operating Leases
2021
128
2022
513
2023
520
2024
419
2025
45
Total
1,625
Less: amount representing interest
(267
)
Present value of future minimum lease payments
1,358
Less: current obligations under leases
373
Long-term lease obligations
$
985
Rent expense is recognized on a straight-line basis over the life of the lease. Rent expense consists of the following
Nine months ended September 30,
2021
2020
Operating lease costs
$
330,000
$
508,199
Variable rent costs
145,521
349,336
Total rent expense
$
475,521
$
857,535
As of September 30, 2021, the aggregate remaining minimal annual lease payments under these operating leases plus NNN were as follows: (in thousands)
2021
$
89
2022
386
2023
443
2024
395
2025
45
Total
$
1,358
Other information related to leases is as follows
Nine Months ended
Other information:
Cash paid for amounts included in the measurement of lease liabilities:
Operating cash flows from operating leases
$
309,931
Weighted-average remaining lease term - operating leases
3.1
Weighted-average discount rate - operating leases
12
% Right
of use assets obtained in exchange for lease liabilities:
Operating lease asset $ 627,500
Lease liability $ 625,129 The Company recognized sublease income of $ 198,505 351,502 582,010 1,080,382 These two leases have 2.8 year and 3.3 year terms with optional extensions, expiration dates range from July 2024 to February 2025, and monthly base rent of approximately $20,000-$22,500 plus variable NNN As of September 30, 2021, the maturities of expected base sublease income are as follows (in thousands)
Operating Leases
2021
$
168
2022
678
2023
693
2024
555
2025 and beyond
59
Total
$
2,153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1. However, if the pandemic continues, it may have a material adverse effect on the Company’s results of future operations, financial position, and liquidity in fiscal year 2021. Employment Agreements As a condition of their employment, the Board of Directors approved employment agreements with two key executives. These agreements provided that additional shares will be granted each year over the term of the agreements should their shares as a percentage of the total shares outstanding fall below prescribed ownership percentages. Nello Gonfiantini III, who became the Company’s CEO in October 2019 receives an annual grant of additional shares each year to maintain his ownership percentage at 10 2 156,000 4,799,258 92,000 6,461,325 138,853 13,364 4,563,231 Departure of Executive Officer On January 30, 2019, the Company executed a Separation Agreement and Release with David Thompson, its former Senior Vice President- Finance, finalizing his departure from the Company as an employee. Pursuant to its material terms, the Company agreed to pay Mr. Thompson aggregate cash payments of $ 206,250 53,717 122,934 122,000 35,872 21,086 126,389 On October 29, 2019, the Company accepted the resignation of Ron Throgmartin from his positions as CEO, President and Director. Mr. Throgmartin’s resignation was not the result of any disagreements with the Company’s plan of operations, policies, or management. On the same date, we appointed Christopher D. Strachan, our Chief Financial Officer, to membership on our Board of Directors and appointed Nello Gonfiantini III, our Chief Operations Officer, to the additional post of Chief Executive Officer. Ron Throgmartin signed a 5 Company acknowledged it owed Mr. Throgmartin the amount of $517,252 in principal and accrued interest of note payable, salary and fees, accrued during the 5 years of his employment. In addition, the Company further acknowledged that it will pay Mr. Throgmartin fifty (50%) percent of his compensation due under the remaining Employment Agreement, or $614,583 under certain conditions, which the Company accrued in full as the date of Mr. Throgmartin’s separation 5,000 500 45,000 45,000 835,597 Legal Proceedings On May 10, 2021, a lawsuit was filed against the Company, along with other defendants, by plaintiff Erin Turoff in the District Court, City and County of Denver, State of Colorado. The specific allegations against the Company include civil theft and civil conspiracy and the plaintiff is seeking actual and compensatory damages. No specific monetary amount was demanded in the lawsuit. On July 8, 2021, the Company filed an answer to the complaint, denying the allegations. The Company believes that the suit is without merit and that the Company will ultimately prevail in any litigation. On July 27, 2021, the Company filed a lawsuit against Royal Asset Management, LLC (“RAM”) and Neil Demers (“Demers”) in the District Court, City and County of Denver, State of Colorado, alleging breach of contract on subleases for which RAM has failed to make the required payments to the Company pursuant to the respective sublease agreements. The alleged damages under the sublease terms and other ancillary agreements amount to $1,480,881, $377,568, $1,027,635, and $1,418,480, respectively. In addition, the lawsuit alleges that RAM failed to make payments pursuant to a promissory note (the “Note”) in which the Company and RAM entered into on April 3, 2018. The Note was for the principal amount of $330,000 with interest at 18%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 Subsequent Events The Company evaluated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 During October, 2021, the remaining
113,850 2,463,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nd Critical Accounting Policies and Practic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consolidated balance sheet at December 31, 2020, has been derived from audited consolidated financial statements, but does not include all disclosures required by accounting principles generally accepted in the United States of America (“U.S. GAAP”). The accompanying unaudited condensed consolidated financial statements as of September 30, 2021 and for the three and nine months ended September 30, 2021 and 2020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0 as filed with the U.S. Securities and Exchange Commission (“SEC”). I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21 are not necessarily indicative of the results that may be expected for the year ending December 31, 2021 or any future periods.</t>
        </is>
      </c>
    </row>
    <row r="5">
      <c r="A5" s="4" t="inlineStr">
        <is>
          <t>Principles of Consolidation</t>
        </is>
      </c>
      <c r="B5" s="4" t="inlineStr">
        <is>
          <t>Principles of Consolidation The financial statements include the accounts of Diego Pellicer Worldwide, Inc., and its wholly-owned subsidiaries, Diego Pellicer World-wide 1, Inc. and DPWW Management Company, LLC, both of which are inactive at this time. Intercompany balances and transaction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4),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and could cause actual results to differ from our estimates. The Company intends to re-evaluate all its accounting estimates at least quarterly based on these conditions and record adjustments when necessary.</t>
        </is>
      </c>
    </row>
    <row r="7">
      <c r="A7" s="4" t="inlineStr">
        <is>
          <t>Fair Value Measurements</t>
        </is>
      </c>
      <c r="B7" s="4" t="inlineStr">
        <is>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is>
      </c>
    </row>
    <row r="8">
      <c r="A8" s="4" t="inlineStr">
        <is>
          <t>Fair Value of Financial Instruments</t>
        </is>
      </c>
      <c r="B8" s="4" t="inlineStr">
        <is>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September 30, 2021 and December 31,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September 30, 2021
Fair Value Measurement Using
Level 1
Level 2
Level 3
Total
Derivative liabilities
$
—
$
—
$
3,560
$
3,560
Stock warrant liabilities
—
—
1
1
$
—
$
—
$
3,561
$
3,561
As of December 31, 2020
Fair Value Measurement Using
Level 1
Level 2
Level 3
Total
Derivative liabilities
$
—
$
—
$
5,998
$
5,998
Stock warrant liabilities
—
—
1
1
$
—
$
—
$
5,999
$
5,999
Derivative liabilities and stock warrant liabilities were valued using the Binomial Option Pricing Model in calculating the embedded conversion features for the three and nine months ended September 30, 2021 and the year ended December 31, 2020.</t>
        </is>
      </c>
    </row>
    <row r="9">
      <c r="A9" s="4" t="inlineStr">
        <is>
          <t>Cash</t>
        </is>
      </c>
      <c r="B9" s="4" t="inlineStr">
        <is>
          <t>Cash The Company maintains cash balances at various financial institutions. Accounts at each institution are insured by the Federal Deposit Insurance Corporation, and the National Credit Union Share Insurance Fund, up to $ 250,000 20,000 73,000</t>
        </is>
      </c>
    </row>
    <row r="10">
      <c r="A10" s="4" t="inlineStr">
        <is>
          <t>Revenue recognition</t>
        </is>
      </c>
      <c r="B10" s="4" t="inlineStr">
        <is>
          <t>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the Company records the cost to construct the tenant improvements as a capital asset. In addition, the Company records the cost of certain tenant improvements paid for or reimbursed by tenants as capital assets when management concludes that the Company is the owner of such tenant improvements. For these tenant improvements, the Company records the amount funded or reimbursed by tenants as deferred revenue, which is amortized as additional rental income over the term of the related lease. When management concludes that the tenant is the owner of tenant improvements for accounting purposes, we record the Company’s contribution towards those improvements as a lease incentive, which is amortized as a reduction to rental revenue on a straight-line basis over the term of the lease.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t>
        </is>
      </c>
    </row>
    <row r="11">
      <c r="A11" s="4" t="inlineStr">
        <is>
          <t>Advertising</t>
        </is>
      </c>
      <c r="B11" s="4" t="inlineStr">
        <is>
          <t>Advertising Advertising expense was $ 8,870 9,552 26,679 24,593</t>
        </is>
      </c>
    </row>
    <row r="12">
      <c r="A12" s="4" t="inlineStr">
        <is>
          <t>Income Taxes</t>
        </is>
      </c>
      <c r="B12" s="4" t="inlineStr">
        <is>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is>
      </c>
    </row>
    <row r="13">
      <c r="A13" s="4" t="inlineStr">
        <is>
          <t>Common Stock Purchase Warrants and Other Derivative Financial Instruments</t>
        </is>
      </c>
      <c r="B13" s="4" t="inlineStr">
        <is>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is>
      </c>
    </row>
    <row r="14">
      <c r="A14" s="4" t="inlineStr">
        <is>
          <t>Stock-Based Compensation</t>
        </is>
      </c>
      <c r="B14" s="4" t="inlineStr">
        <is>
          <t>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common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is>
      </c>
    </row>
    <row r="15">
      <c r="A15" s="4" t="inlineStr">
        <is>
          <t>Income (loss) per common share</t>
        </is>
      </c>
      <c r="B15" s="4" t="inlineStr">
        <is>
          <t>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548,408,152 1,129,526,612</t>
        </is>
      </c>
    </row>
    <row r="16">
      <c r="A16" s="4" t="inlineStr">
        <is>
          <t>Legal and regulatory environment</t>
        </is>
      </c>
      <c r="B16" s="4" t="inlineStr">
        <is>
          <t xml:space="preserve">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and, while no regulatory inquiries have been made, compliance
with such laws and regulations can be subject to future government review and interpretation, as well as regulatory actions unknown
or unasserted at this time. </t>
        </is>
      </c>
    </row>
    <row r="17">
      <c r="A17" s="4" t="inlineStr">
        <is>
          <t>Recent accounting pronouncements</t>
        </is>
      </c>
      <c r="B17" s="4" t="inlineStr">
        <is>
          <t>Recent accounting pronouncements . The Company believes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Tables)</t>
        </is>
      </c>
      <c r="B1" s="2" t="inlineStr">
        <is>
          <t>9 Months Ended</t>
        </is>
      </c>
    </row>
    <row r="2">
      <c r="B2" s="2" t="inlineStr">
        <is>
          <t>Sep. 30, 2021</t>
        </is>
      </c>
    </row>
    <row r="3">
      <c r="A3" s="3" t="inlineStr">
        <is>
          <t>Organization, Consolidation and Presentation of Financial Statements [Abstract]</t>
        </is>
      </c>
    </row>
    <row r="4">
      <c r="A4" s="4" t="inlineStr">
        <is>
          <t>The properties generating rents in 2021 and 2020 are as follows:</t>
        </is>
      </c>
      <c r="B4" s="4" t="inlineStr">
        <is>
          <t>The properties generating rents in 2021 and 2020 are as follows:
Purpose
Size
City
State
Retail store (recreational and medical)
3,300 sq.
Denver
CO
Cultivation warehouse – terminated October 2020
18,600 sq.
Denver
CO
Cultivation warehouse
14,800 sq.
Denver
C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273408</v>
      </c>
      <c r="C3" s="6" t="n">
        <v>327864</v>
      </c>
    </row>
    <row r="4">
      <c r="A4" s="4" t="inlineStr">
        <is>
          <t>Accounts receivable</t>
        </is>
      </c>
      <c r="B4" s="5" t="n">
        <v>574826</v>
      </c>
      <c r="C4" s="5" t="n">
        <v>523958</v>
      </c>
    </row>
    <row r="5">
      <c r="A5" s="4" t="inlineStr">
        <is>
          <t>Prepaid expenses</t>
        </is>
      </c>
      <c r="B5" s="4" t="inlineStr">
        <is>
          <t xml:space="preserve"> </t>
        </is>
      </c>
      <c r="C5" s="5" t="n">
        <v>11275</v>
      </c>
    </row>
    <row r="6">
      <c r="A6" s="4" t="inlineStr">
        <is>
          <t>Total current assets</t>
        </is>
      </c>
      <c r="B6" s="5" t="n">
        <v>848234</v>
      </c>
      <c r="C6" s="5" t="n">
        <v>863097</v>
      </c>
    </row>
    <row r="7">
      <c r="A7" s="4" t="inlineStr">
        <is>
          <t>Other receivables</t>
        </is>
      </c>
      <c r="B7" s="5" t="n">
        <v>605931</v>
      </c>
      <c r="C7" s="5" t="n">
        <v>1030422</v>
      </c>
    </row>
    <row r="8">
      <c r="A8" s="4" t="inlineStr">
        <is>
          <t>Security deposits</t>
        </is>
      </c>
      <c r="B8" s="5" t="n">
        <v>90000</v>
      </c>
      <c r="C8" s="5" t="n">
        <v>90000</v>
      </c>
    </row>
    <row r="9">
      <c r="A9" s="4" t="inlineStr">
        <is>
          <t>Right of use assets</t>
        </is>
      </c>
      <c r="B9" s="5" t="n">
        <v>1360775</v>
      </c>
      <c r="C9" s="5" t="n">
        <v>1062592</v>
      </c>
    </row>
    <row r="10">
      <c r="A10" s="4" t="inlineStr">
        <is>
          <t>Total assets</t>
        </is>
      </c>
      <c r="B10" s="5" t="n">
        <v>2904940</v>
      </c>
      <c r="C10" s="5" t="n">
        <v>3046111</v>
      </c>
    </row>
    <row r="11">
      <c r="A11" s="3" t="inlineStr">
        <is>
          <t>Current liabilities:</t>
        </is>
      </c>
    </row>
    <row r="12">
      <c r="A12" s="4" t="inlineStr">
        <is>
          <t>Accounts payable</t>
        </is>
      </c>
      <c r="B12" s="5" t="n">
        <v>496191</v>
      </c>
      <c r="C12" s="5" t="n">
        <v>526377</v>
      </c>
    </row>
    <row r="13">
      <c r="A13" s="4" t="inlineStr">
        <is>
          <t>Accrued payable - related parties</t>
        </is>
      </c>
      <c r="B13" s="5" t="n">
        <v>1204175</v>
      </c>
      <c r="C13" s="5" t="n">
        <v>1332756</v>
      </c>
    </row>
    <row r="14">
      <c r="A14" s="4" t="inlineStr">
        <is>
          <t>Accrued expenses</t>
        </is>
      </c>
      <c r="B14" s="5" t="n">
        <v>1064443</v>
      </c>
      <c r="C14" s="5" t="n">
        <v>931825</v>
      </c>
    </row>
    <row r="15">
      <c r="A15" s="4" t="inlineStr">
        <is>
          <t>Notes payable - related party</t>
        </is>
      </c>
      <c r="B15" s="5" t="n">
        <v>140958</v>
      </c>
      <c r="C15" s="5" t="n">
        <v>140958</v>
      </c>
    </row>
    <row r="16">
      <c r="A16" s="4" t="inlineStr">
        <is>
          <t>Notes payable</t>
        </is>
      </c>
      <c r="B16" s="5" t="n">
        <v>133403</v>
      </c>
      <c r="C16" s="5" t="n">
        <v>133403</v>
      </c>
    </row>
    <row r="17">
      <c r="A17" s="4" t="inlineStr">
        <is>
          <t>Convertible notes</t>
        </is>
      </c>
      <c r="B17" s="5" t="n">
        <v>2941274</v>
      </c>
      <c r="C17" s="5" t="n">
        <v>3239274</v>
      </c>
    </row>
    <row r="18">
      <c r="A18" s="4" t="inlineStr">
        <is>
          <t>Derivative liabilities</t>
        </is>
      </c>
      <c r="B18" s="5" t="n">
        <v>3560066</v>
      </c>
      <c r="C18" s="5" t="n">
        <v>5997865</v>
      </c>
    </row>
    <row r="19">
      <c r="A19" s="4" t="inlineStr">
        <is>
          <t>Lease liabilities</t>
        </is>
      </c>
      <c r="B19" s="5" t="n">
        <v>373339</v>
      </c>
      <c r="C19" s="5" t="n">
        <v>327685</v>
      </c>
    </row>
    <row r="20">
      <c r="A20" s="4" t="inlineStr">
        <is>
          <t>Warrant liabilities</t>
        </is>
      </c>
      <c r="B20" s="5" t="n">
        <v>863</v>
      </c>
      <c r="C20" s="5" t="n">
        <v>476</v>
      </c>
    </row>
    <row r="21">
      <c r="A21" s="4" t="inlineStr">
        <is>
          <t>Total current liabilities</t>
        </is>
      </c>
      <c r="B21" s="5" t="n">
        <v>9914712</v>
      </c>
      <c r="C21" s="5" t="n">
        <v>12630619</v>
      </c>
    </row>
    <row r="22">
      <c r="A22" s="4" t="inlineStr">
        <is>
          <t>Notes payable - long term</t>
        </is>
      </c>
      <c r="B22" s="5" t="n">
        <v>150000</v>
      </c>
      <c r="C22" s="5" t="n">
        <v>206444</v>
      </c>
    </row>
    <row r="23">
      <c r="A23" s="4" t="inlineStr">
        <is>
          <t>Lease liabilities, net of current portion</t>
        </is>
      </c>
      <c r="B23" s="5" t="n">
        <v>985032</v>
      </c>
      <c r="C23" s="5" t="n">
        <v>715488</v>
      </c>
    </row>
    <row r="24">
      <c r="A24" s="4" t="inlineStr">
        <is>
          <t>Total liabilities</t>
        </is>
      </c>
      <c r="B24" s="5" t="n">
        <v>11049744</v>
      </c>
      <c r="C24" s="5" t="n">
        <v>13552551</v>
      </c>
    </row>
    <row r="25">
      <c r="A25" s="4" t="inlineStr">
        <is>
          <t>Redeemable convertible preferred stock, Series C, par value $.00001 per share; 1,500,000 shares authorized, 113,850 and no shares issued and outstanding, net of discount of $82,970 and $0, respectively,</t>
        </is>
      </c>
      <c r="B25" s="5" t="n">
        <v>37056</v>
      </c>
      <c r="C25" s="4" t="inlineStr">
        <is>
          <t xml:space="preserve"> </t>
        </is>
      </c>
    </row>
    <row r="26">
      <c r="A26" s="3" t="inlineStr">
        <is>
          <t>Deficiency in stockholders' equity:</t>
        </is>
      </c>
    </row>
    <row r="27">
      <c r="A27" s="4" t="inlineStr">
        <is>
          <t>Preferred stock, Series A, par value $.0001 per share; 13,000,000 shares authorized, none issued and outstanding</t>
        </is>
      </c>
      <c r="B27" s="4" t="inlineStr">
        <is>
          <t xml:space="preserve"> </t>
        </is>
      </c>
      <c r="C27" s="4" t="inlineStr">
        <is>
          <t xml:space="preserve"> </t>
        </is>
      </c>
    </row>
    <row r="28">
      <c r="A28" s="4" t="inlineStr">
        <is>
          <t>Common stock, par value $.000001 per share;840,000,000 shares authorized, 239,129,265 and 217,271,495 shares issued and outstanding, respectively</t>
        </is>
      </c>
      <c r="B28" s="5" t="n">
        <v>238</v>
      </c>
      <c r="C28" s="5" t="n">
        <v>216</v>
      </c>
    </row>
    <row r="29">
      <c r="A29" s="4" t="inlineStr">
        <is>
          <t>Additional paid-in capital</t>
        </is>
      </c>
      <c r="B29" s="5" t="n">
        <v>45555862</v>
      </c>
      <c r="C29" s="5" t="n">
        <v>44554119</v>
      </c>
    </row>
    <row r="30">
      <c r="A30" s="4" t="inlineStr">
        <is>
          <t>Stock to be issued</t>
        </is>
      </c>
      <c r="B30" s="5" t="n">
        <v>164714</v>
      </c>
      <c r="C30" s="5" t="n">
        <v>49225</v>
      </c>
    </row>
    <row r="31">
      <c r="A31" s="4" t="inlineStr">
        <is>
          <t>Accumulated deficit</t>
        </is>
      </c>
      <c r="B31" s="5" t="n">
        <v>-53902674</v>
      </c>
      <c r="C31" s="5" t="n">
        <v>-55110000</v>
      </c>
    </row>
    <row r="32">
      <c r="A32" s="4" t="inlineStr">
        <is>
          <t>Total deficiency in stockholders' equity</t>
        </is>
      </c>
      <c r="B32" s="5" t="n">
        <v>-8181860</v>
      </c>
      <c r="C32" s="5" t="n">
        <v>-10506440</v>
      </c>
    </row>
    <row r="33">
      <c r="A33" s="4" t="inlineStr">
        <is>
          <t>equity</t>
        </is>
      </c>
      <c r="B33" s="6" t="n">
        <v>2904940</v>
      </c>
      <c r="C33" s="6" t="n">
        <v>3046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Tables)</t>
        </is>
      </c>
      <c r="B1" s="2" t="inlineStr">
        <is>
          <t>9 Months Ended</t>
        </is>
      </c>
    </row>
    <row r="2">
      <c r="B2" s="2" t="inlineStr">
        <is>
          <t>Sep. 30, 2021</t>
        </is>
      </c>
    </row>
    <row r="3">
      <c r="A3" s="3" t="inlineStr">
        <is>
          <t>Accounting Policies [Abstract]</t>
        </is>
      </c>
    </row>
    <row r="4">
      <c r="A4" s="4" t="inlineStr">
        <is>
          <t>The following table reflects assets and liabilities that are measured at fair value on a recurring basis (in thousands)</t>
        </is>
      </c>
      <c r="B4" s="4" t="inlineStr">
        <is>
          <t>The following table reflects assets and liabilities that are measured at fair value on a recurring basis (in thousands)
As of September 30, 2021
Fair Value Measurement Using
Level 1
Level 2
Level 3
Total
Derivative liabilities
$
—
$
—
$
3,560
$
3,560
Stock warrant liabilities
—
—
1
1
$
—
$
—
$
3,561
$
3,561
As of December 31, 2020
Fair Value Measurement Using
Level 1
Level 2
Level 3
Total
Derivative liabilities
$
—
$
—
$
5,998
$
5,998
Stock warrant liabilities
—
—
1
1
$
—
$
—
$
5,999
$
5,9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s and Other Receivables (Tables)</t>
        </is>
      </c>
      <c r="B1" s="2" t="inlineStr">
        <is>
          <t>9 Months Ended</t>
        </is>
      </c>
    </row>
    <row r="2">
      <c r="B2" s="2" t="inlineStr">
        <is>
          <t>Sep. 30, 2021</t>
        </is>
      </c>
    </row>
    <row r="3">
      <c r="A3" s="3" t="inlineStr">
        <is>
          <t>Accounts Receivables And Other Receivables</t>
        </is>
      </c>
    </row>
    <row r="4">
      <c r="A4" s="4" t="inlineStr">
        <is>
          <t>RAM shall continue to accrue debt to the company, assessed on the first day of each month, according to the schedule below</t>
        </is>
      </c>
      <c r="B4" s="4" t="inlineStr">
        <is>
          <t>Additionally, in connection with the termination of the sublease, RAM will continue to pay the remaining future sublease premium payments due to the company on the Denver sublease (the “Future Rent Debt”) beginning on the termination date, and until the earlier of the Maturity Date or June 30, 2024, notwithstanding the termination of the Subleases. However, no payment under the Future Rent Debt agreement will be due to the Company until the Maturity Date, at which time the entire Future Rent Debt shall be due and payable in full, except for any month in which RAM earns $ 725,000 RAM shall continue to accrue debt to the company, assessed on the first day of each month, according to the schedule below
Monthly Payments Accrued
October 1, 2020 to June 30, 2021
$
11,284
July 1, 2021 to June 30, 2022
11,622
July 1, 2022 to June 30, 2023
11,971
July 1, 2023 to June 30, 2024
12,3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Sep. 30, 2021</t>
        </is>
      </c>
    </row>
    <row r="3">
      <c r="A3" s="3" t="inlineStr">
        <is>
          <t>Convertible Notes Payable</t>
        </is>
      </c>
    </row>
    <row r="4">
      <c r="A4" s="4" t="inlineStr">
        <is>
          <t>Several convertible note holders elected to convert their notes to stock during the nine months ended September 30, 2021 and 2020. The tables below provide the note payable activity for the nine months ended September 30, 2021 and 2020, and also a reconciliation of the beginning and ending balances for the derivative liabilities measured using Level 3 fair value inputs for the nine months ended September 30, 2021 and 2020</t>
        </is>
      </c>
      <c r="B4" s="4" t="inlineStr">
        <is>
          <t>Several convertible note holders elected to convert their notes to stock during the nine months ended September 30, 2021 and 2020. The tables below provide the note payable activity for the nine months ended September 30, 2021 and 2020, and also a reconciliation of the beginning and ending balances for the derivative liabilities measured using Level 3 fair value inputs for the nine months ended September 30, 2021 and 2020
Convertible
Discount
Convertible
Derivative
Balance, December 31, 2020
$
3,239,274
$
—
$
3,239,274
$
5,997,865
Issuance of convertible notes
2,000
—
2,000
266,166
Conversion of convertible notes
(100,000
)
—
(100,000
)
(661,087
)
Repayment of convertible notes
(200,000
)
—
(200,000
)
(302,452
)
Change in fair value of derivatives
—
—
—
(1,877,592
)
Amortization
—
—
—
—
Balance September 30, 2021
$
2,941,274
$
—
$
2,941,274
$
3,422,900
Convertible
Discount
Convertible
Derivative
Balance, December 31, 2019
$
3,266,775
$
914,239
$
2,352,530
$
4,834,190
Issuance of convertible notes
103,000
103,000
—
394,001
Conversion of convertible notes
(119,000
)
(39,843
)
(79,157
)
(128,583
)
Repayment of convertible notes
(7,500
)
—
(7,500
)
—
Change in fair value of derivatives
—
—
—
(1,084,517
)
Amortization
—
(942,602
)
942,601
—
Balance September 30, 2020
$
3,243,275
$
34,794
$
3,208,474
$
4,015,091</t>
        </is>
      </c>
    </row>
    <row r="5">
      <c r="A5" s="4" t="inlineStr">
        <is>
          <t>Binomial Option Pricing Model in calculating the embedded conversion features and current liabilities for the nine months ended September 30, 2021 and 2020</t>
        </is>
      </c>
      <c r="B5" s="4" t="inlineStr">
        <is>
          <t>The following assumptions were used in the Binomial Option Pricing Model in calculating the embedded conversion features and current liabilities for the nine months ended September 30, 2021 and 2020
September 30,
September 30,
Risk-free interest rates
0.02 0.09
%
0.10 0.11
%
Expected life (years)
0.25
0.25 1.0
Expected dividends
0
%
0
%
Expected volatility
133 544
%
147 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The tables below provide the preferred stock activity for the nine months ended September 30, 2021 and 2020, and also a reconciliation of the beginning and ending balances for the derivative liabilities measured using Level 3 fair value inputs for the nine months ended September 30, 2021 and 2020</t>
        </is>
      </c>
      <c r="B4" s="4" t="inlineStr">
        <is>
          <t>The tables below provide the preferred stock activity for the nine months ended September 30, 2021 and 2020, and also a reconciliation of the beginning and ending balances for the derivative liabilities measured using Level 3 fair value inputs for the nine months ended September 30, 2021 and 2020
Preferred
Discount
Preferred
Derivative
Balance , December 31, 2020
$
—
—
—
—
Issuance of Series C Preferred shares
293,700
293,700
—
1,259,672
Conversion of Series C Preferred shares
(187,044
)
(129,402
)
(57,642
)
(193,152
)
Accretion of discount
—
(81,328
)
81,328
—
Accretion of dividend on Series C preferred stock
13,370
—
13,370
17,104
Change in fair value of derivatives
—
—
—
(946,458
)
Balance September 30, 2021
$
120,026
$
82,970
$
37,056
$
137,166
Preferred
Discount
Preferred
Derivative
Balance , December 31, 2019
$
140,000
$
131,250
$
8,750
$
190,131
Issuance of Series C Preferred shares
111,600
111,600
—
170,896
Conversion of Series C Preferred shares
(206,561
)
(132,768
)
(73,793
)
(302,127
)
Accretion of discount
—
(67,201
)
67,201
—
Accretion of dividend on Series C preferred stock
13,344
—
13,344
15,610
Change in fair value of derivatives
—
—
—
(11,304
)
Balance September 30, 2020
$
58,383
$
42,881
$
15,502
$
63,206</t>
        </is>
      </c>
    </row>
    <row r="5">
      <c r="A5" s="4" t="inlineStr">
        <is>
          <t>The following assumptions were used in the Binomial Option Pricing Model in calculating the embedded conversion features and current liabilities for the nine months ended September 30, 2021 and 2020</t>
        </is>
      </c>
      <c r="B5" s="4" t="inlineStr">
        <is>
          <t>The following assumptions were used in the Binomial Option Pricing Model in calculating the embedded conversion features and current liabilities for the nine months ended September 30, 2021 and 2020
2021
2020
Risk-free interest rates
0.12 0.25
%
0.12 0.71
%
Expected life (years)
1.4 2.0
1.3 2.0
Expected dividends
0
%
0
%
Expected volatility
185 196
%
172 262
%</t>
        </is>
      </c>
    </row>
    <row r="6">
      <c r="A6" s="4" t="inlineStr">
        <is>
          <t>The Company has determined that certain of its warrants are subject to derivative accounting. The table below provides a reconciliation of the beginning and ending balances for the warrant liabilities measured using fair significant unobservable inputs (Level 3) for the nine months ended September 30, 2021 and 2020</t>
        </is>
      </c>
      <c r="B6" s="4" t="inlineStr">
        <is>
          <t>The Company has determined that certain of its warrants are subject to derivative accounting. The table below provides a reconciliation of the beginning and ending balances for the warrant liabilities measured using fair significant unobservable inputs (Level 3) for the nine months ended September 30, 2021 and 2020
Nine Months ended September 30,
2021
2020
Balance at beginning of period
$
476
$
967
Additions to derivative instruments
—
—
(Gain) loss on change in fair value of derivative liability
387
(334
)
Balance at end of period
$
863
$
633</t>
        </is>
      </c>
    </row>
    <row r="7">
      <c r="A7" s="4" t="inlineStr">
        <is>
          <t>The following assumptions were used in the Binomial Option Pricing Model in calculating the embedded conversion features and current liabilities for the nine months ended September 30, 2021 and 2020</t>
        </is>
      </c>
      <c r="B7" s="4" t="inlineStr">
        <is>
          <t>The following assumptions were used in the Binomial Option Pricing Model in calculating the embedded conversion features and current liabilities for the nine months ended September 30, 2021 and 2020
September 30, 2021
September 30, 2020
Annual dividend yield
0
%
0
%
Expected life (years)
Risk-free interest rate
0.09 1.16
%
0.13 1.83
%
Expected volatility
189 243
%
190 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Commitments and Contingencies (Tables)</t>
        </is>
      </c>
      <c r="B1" s="2" t="inlineStr">
        <is>
          <t>9 Months Ended</t>
        </is>
      </c>
    </row>
    <row r="2">
      <c r="B2" s="2" t="inlineStr">
        <is>
          <t>Sep. 30, 2021</t>
        </is>
      </c>
    </row>
    <row r="3">
      <c r="A3" s="3" t="inlineStr">
        <is>
          <t>Commitments and Contingencies Disclosure [Abstract]</t>
        </is>
      </c>
    </row>
    <row r="4">
      <c r="A4" s="4" t="inlineStr">
        <is>
          <t>the maturities of operating leases liabilities are as follows (in thousands</t>
        </is>
      </c>
      <c r="B4" s="4" t="inlineStr">
        <is>
          <t>As of September, 2021, the maturities of operating leases liabilities are as follows (in thousands
Operating Leases
2021
128
2022
513
2023
520
2024
419
2025
45
Total
1,625
Less: amount representing interest
(267
)
Present value of future minimum lease payments
1,358
Less: current obligations under leases
373
Long-term lease obligations
$
985</t>
        </is>
      </c>
    </row>
    <row r="5">
      <c r="A5" s="4" t="inlineStr">
        <is>
          <t>Rent expense is recognized on a straight-line basis over the life of the lease. Rent expense consists of the following</t>
        </is>
      </c>
      <c r="B5" s="4" t="inlineStr">
        <is>
          <t>Rent expense is recognized on a straight-line basis over the life of the lease. Rent expense consists of the following
Nine months ended September 30,
2021
2020
Operating lease costs
$
330,000
$
508,199
Variable rent costs
145,521
349,336
Total rent expense
$
475,521
$
857,535</t>
        </is>
      </c>
    </row>
    <row r="6">
      <c r="A6" s="4" t="inlineStr">
        <is>
          <t>the aggregate remaining minimal annual lease payments under these operating leases plus NNN were as follows: (in thousands)</t>
        </is>
      </c>
      <c r="B6" s="4" t="inlineStr">
        <is>
          <t>As of September 30, 2021, the aggregate remaining minimal annual lease payments under these operating leases plus NNN were as follows: (in thousands)
2021
$
89
2022
386
2023
443
2024
395
2025
45
Total
$
1,358</t>
        </is>
      </c>
    </row>
    <row r="7">
      <c r="A7" s="4" t="inlineStr">
        <is>
          <t>Other information related to leases is as follows</t>
        </is>
      </c>
      <c r="B7" s="4" t="inlineStr">
        <is>
          <t>Other information related to leases is as follows
Nine Months ended
Other information:
Cash paid for amounts included in the measurement of lease liabilities:
Operating cash flows from operating leases
$
309,931
Weighted-average remaining lease term - operating leases
3.1
Weighted-average discount rate - operating leases
12
%</t>
        </is>
      </c>
    </row>
    <row r="8">
      <c r="A8" s="4" t="inlineStr">
        <is>
          <t>Right of use assets obtained in exchange for lease liabilities:</t>
        </is>
      </c>
      <c r="B8" s="4" t="inlineStr">
        <is>
          <t xml:space="preserve">Right
of use assets obtained in exchange for lease liabilities:
Operating lease asset $ 627,500
Lease liability $ 625,129 </t>
        </is>
      </c>
    </row>
    <row r="9">
      <c r="A9" s="4" t="inlineStr">
        <is>
          <t>the maturities of expected base sublease income are as follows (in thousands)</t>
        </is>
      </c>
      <c r="B9" s="4" t="inlineStr">
        <is>
          <t>As of September 30, 2021, the maturities of expected base sublease income are as follows (in thousands)
Operating Leases
2021
$
168
2022
678
2023
693
2024
555
2025 and beyond
59
Total
$
2,1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17" customWidth="1" min="2" max="2"/>
  </cols>
  <sheetData>
    <row r="1">
      <c r="A1" s="1" t="inlineStr">
        <is>
          <t>The properties generating rents in 2021 and 2020 are as follows: (Details)</t>
        </is>
      </c>
      <c r="B1" s="2" t="inlineStr">
        <is>
          <t>9 Months Ended</t>
        </is>
      </c>
    </row>
    <row r="2">
      <c r="B2" s="2" t="inlineStr">
        <is>
          <t>Sep. 30, 2021ft²</t>
        </is>
      </c>
    </row>
    <row r="3">
      <c r="A3" s="4" t="inlineStr">
        <is>
          <t>City</t>
        </is>
      </c>
      <c r="B3" s="4" t="inlineStr">
        <is>
          <t>516</t>
        </is>
      </c>
    </row>
    <row r="4">
      <c r="A4" s="4" t="inlineStr">
        <is>
          <t>State</t>
        </is>
      </c>
      <c r="B4" s="4" t="inlineStr">
        <is>
          <t>DE</t>
        </is>
      </c>
    </row>
    <row r="5">
      <c r="A5" s="4" t="inlineStr">
        <is>
          <t>Retail Store Recreational And Medical [Member]</t>
        </is>
      </c>
    </row>
    <row r="6">
      <c r="A6" s="4" t="inlineStr">
        <is>
          <t>Area</t>
        </is>
      </c>
      <c r="B6" s="5" t="n">
        <v>3300</v>
      </c>
    </row>
    <row r="7">
      <c r="A7" s="4" t="inlineStr">
        <is>
          <t>City</t>
        </is>
      </c>
      <c r="B7" s="4" t="inlineStr">
        <is>
          <t>Denver</t>
        </is>
      </c>
    </row>
    <row r="8">
      <c r="A8" s="4" t="inlineStr">
        <is>
          <t>State</t>
        </is>
      </c>
      <c r="B8" s="4" t="inlineStr">
        <is>
          <t>CO</t>
        </is>
      </c>
    </row>
    <row r="9">
      <c r="A9" s="4" t="inlineStr">
        <is>
          <t>Cultivation Warehouse [Member]</t>
        </is>
      </c>
    </row>
    <row r="10">
      <c r="A10" s="4" t="inlineStr">
        <is>
          <t>Area</t>
        </is>
      </c>
      <c r="B10" s="5" t="n">
        <v>18600</v>
      </c>
    </row>
    <row r="11">
      <c r="A11" s="4" t="inlineStr">
        <is>
          <t>City</t>
        </is>
      </c>
      <c r="B11" s="4" t="inlineStr">
        <is>
          <t>Denver</t>
        </is>
      </c>
    </row>
    <row r="12">
      <c r="A12" s="4" t="inlineStr">
        <is>
          <t>State</t>
        </is>
      </c>
      <c r="B12" s="4" t="inlineStr">
        <is>
          <t>CO</t>
        </is>
      </c>
    </row>
    <row r="13">
      <c r="A13" s="4" t="inlineStr">
        <is>
          <t>Cultivation Warehouse 1 [Member]</t>
        </is>
      </c>
    </row>
    <row r="14">
      <c r="A14" s="4" t="inlineStr">
        <is>
          <t>Area</t>
        </is>
      </c>
      <c r="B14" s="5" t="n">
        <v>14800</v>
      </c>
    </row>
    <row r="15">
      <c r="A15" s="4" t="inlineStr">
        <is>
          <t>City</t>
        </is>
      </c>
      <c r="B15" s="4" t="inlineStr">
        <is>
          <t>Denver</t>
        </is>
      </c>
    </row>
    <row r="16">
      <c r="A16" s="4" t="inlineStr">
        <is>
          <t>State</t>
        </is>
      </c>
      <c r="B16" s="4" t="inlineStr">
        <is>
          <t>C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rganization and Operations (Details Narrative) - ft²</t>
        </is>
      </c>
      <c r="B1" s="2" t="inlineStr">
        <is>
          <t>Aug. 31, 2021</t>
        </is>
      </c>
      <c r="C1" s="2" t="inlineStr">
        <is>
          <t>Oct. 31, 2020</t>
        </is>
      </c>
    </row>
    <row r="2">
      <c r="A2" s="4" t="inlineStr">
        <is>
          <t>Cultivation Warehouse 1 [Member]</t>
        </is>
      </c>
    </row>
    <row r="3">
      <c r="A3" s="4" t="inlineStr">
        <is>
          <t>[custom:AreaExtended-0]</t>
        </is>
      </c>
      <c r="B3" s="5" t="n">
        <v>14800</v>
      </c>
      <c r="C3" s="5" t="n">
        <v>186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flects assets and liabilities that are measured at fair value on a recurring basis (in thousands) (Details) - USD ($)</t>
        </is>
      </c>
      <c r="B1" s="2" t="inlineStr">
        <is>
          <t>Sep. 30, 2021</t>
        </is>
      </c>
      <c r="C1" s="2" t="inlineStr">
        <is>
          <t>Dec. 31, 2020</t>
        </is>
      </c>
    </row>
    <row r="2">
      <c r="A2" s="3" t="inlineStr">
        <is>
          <t>Defined Benefit Plan Disclosure [Line Items]</t>
        </is>
      </c>
    </row>
    <row r="3">
      <c r="A3" s="4" t="inlineStr">
        <is>
          <t>Derivative liabilities</t>
        </is>
      </c>
      <c r="B3" s="6" t="n">
        <v>3560</v>
      </c>
      <c r="C3" s="6" t="n">
        <v>5998</v>
      </c>
    </row>
    <row r="4">
      <c r="A4" s="4" t="inlineStr">
        <is>
          <t>Stock warrant liabilities</t>
        </is>
      </c>
      <c r="B4" s="5" t="n">
        <v>1</v>
      </c>
      <c r="C4" s="5" t="n">
        <v>1</v>
      </c>
    </row>
    <row r="5">
      <c r="A5" s="4" t="inlineStr">
        <is>
          <t xml:space="preserve"> </t>
        </is>
      </c>
      <c r="B5" s="5" t="n">
        <v>3561</v>
      </c>
      <c r="C5" s="5" t="n">
        <v>5999</v>
      </c>
    </row>
    <row r="6">
      <c r="A6" s="4" t="inlineStr">
        <is>
          <t>Fair Value, Inputs, Level 1 [Member]</t>
        </is>
      </c>
    </row>
    <row r="7">
      <c r="A7" s="3" t="inlineStr">
        <is>
          <t>Defined Benefit Plan Disclosure [Line Items]</t>
        </is>
      </c>
    </row>
    <row r="8">
      <c r="A8" s="4" t="inlineStr">
        <is>
          <t>Derivative liabilities</t>
        </is>
      </c>
      <c r="B8" s="4" t="inlineStr">
        <is>
          <t xml:space="preserve"> </t>
        </is>
      </c>
      <c r="C8" s="4" t="inlineStr">
        <is>
          <t xml:space="preserve"> </t>
        </is>
      </c>
    </row>
    <row r="9">
      <c r="A9" s="4" t="inlineStr">
        <is>
          <t>Stock warrant liabilities</t>
        </is>
      </c>
      <c r="B9" s="4" t="inlineStr">
        <is>
          <t xml:space="preserve"> </t>
        </is>
      </c>
      <c r="C9" s="4" t="inlineStr">
        <is>
          <t xml:space="preserve"> </t>
        </is>
      </c>
    </row>
    <row r="10">
      <c r="A10" s="4" t="inlineStr">
        <is>
          <t xml:space="preserve"> </t>
        </is>
      </c>
      <c r="B10" s="4" t="inlineStr">
        <is>
          <t xml:space="preserve"> </t>
        </is>
      </c>
      <c r="C10" s="4" t="inlineStr">
        <is>
          <t xml:space="preserve"> </t>
        </is>
      </c>
    </row>
    <row r="11">
      <c r="A11" s="4" t="inlineStr">
        <is>
          <t>Fair Value, Inputs, Level 2 [Member]</t>
        </is>
      </c>
    </row>
    <row r="12">
      <c r="A12" s="3" t="inlineStr">
        <is>
          <t>Defined Benefit Plan Disclosure [Line Items]</t>
        </is>
      </c>
    </row>
    <row r="13">
      <c r="A13" s="4" t="inlineStr">
        <is>
          <t>Derivative liabilities</t>
        </is>
      </c>
      <c r="B13" s="4" t="inlineStr">
        <is>
          <t xml:space="preserve"> </t>
        </is>
      </c>
      <c r="C13" s="4" t="inlineStr">
        <is>
          <t xml:space="preserve"> </t>
        </is>
      </c>
    </row>
    <row r="14">
      <c r="A14" s="4" t="inlineStr">
        <is>
          <t>Stock warrant liabilities</t>
        </is>
      </c>
      <c r="B14" s="4" t="inlineStr">
        <is>
          <t xml:space="preserve"> </t>
        </is>
      </c>
      <c r="C14" s="4" t="inlineStr">
        <is>
          <t xml:space="preserve"> </t>
        </is>
      </c>
    </row>
    <row r="15">
      <c r="A15" s="4" t="inlineStr">
        <is>
          <t xml:space="preserve"> </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Derivative liabilities</t>
        </is>
      </c>
      <c r="B18" s="5" t="n">
        <v>3560</v>
      </c>
      <c r="C18" s="5" t="n">
        <v>5998</v>
      </c>
    </row>
    <row r="19">
      <c r="A19" s="4" t="inlineStr">
        <is>
          <t>Stock warrant liabilities</t>
        </is>
      </c>
      <c r="B19" s="5" t="n">
        <v>1</v>
      </c>
      <c r="C19" s="5" t="n">
        <v>1</v>
      </c>
    </row>
    <row r="20">
      <c r="A20" s="4" t="inlineStr">
        <is>
          <t xml:space="preserve"> </t>
        </is>
      </c>
      <c r="B20" s="6" t="n">
        <v>3561</v>
      </c>
      <c r="C20" s="6" t="n">
        <v>5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nd Critical Accounting Policies and Practic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Cash, Uninsured Amount</t>
        </is>
      </c>
      <c r="B4" s="6" t="n">
        <v>20000</v>
      </c>
      <c r="D4" s="6" t="n">
        <v>20000</v>
      </c>
      <c r="F4" s="6" t="n">
        <v>73000</v>
      </c>
    </row>
    <row r="5">
      <c r="A5" s="4" t="inlineStr">
        <is>
          <t>Advertising Expense</t>
        </is>
      </c>
      <c r="B5" s="5" t="n">
        <v>8870</v>
      </c>
      <c r="C5" s="6" t="n">
        <v>9552</v>
      </c>
      <c r="D5" s="6" t="n">
        <v>26679</v>
      </c>
      <c r="E5" s="6" t="n">
        <v>24593</v>
      </c>
    </row>
    <row r="6">
      <c r="A6" s="4" t="inlineStr">
        <is>
          <t>Antidilutive Securities Excluded from Computation of Earnings Per Share, Amount</t>
        </is>
      </c>
      <c r="D6" s="5" t="n">
        <v>548408152</v>
      </c>
      <c r="E6" s="5" t="n">
        <v>1129526612</v>
      </c>
    </row>
    <row r="7">
      <c r="A7" s="4" t="inlineStr">
        <is>
          <t>Maximum [Member]</t>
        </is>
      </c>
    </row>
    <row r="8">
      <c r="A8" s="3" t="inlineStr">
        <is>
          <t>Property, Plant and Equipment [Line Items]</t>
        </is>
      </c>
    </row>
    <row r="9">
      <c r="A9" s="4" t="inlineStr">
        <is>
          <t>Cash, FDIC Insured Amount</t>
        </is>
      </c>
      <c r="B9" s="6" t="n">
        <v>250000</v>
      </c>
      <c r="D9" s="6" t="n">
        <v>25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Working capital</t>
        </is>
      </c>
      <c r="B3" s="6" t="n">
        <v>9066478</v>
      </c>
    </row>
    <row r="4">
      <c r="A4" s="4" t="inlineStr">
        <is>
          <t>Retained Earnings (Accumulated Deficit)</t>
        </is>
      </c>
      <c r="B4" s="6" t="n">
        <v>53902674</v>
      </c>
      <c r="C4" s="6" t="n">
        <v>551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4" t="inlineStr">
        <is>
          <t>Common stock, par value (in dollars per share)</t>
        </is>
      </c>
      <c r="B2" s="7" t="n">
        <v>1e-06</v>
      </c>
      <c r="C2" s="7" t="n">
        <v>1e-06</v>
      </c>
    </row>
    <row r="3">
      <c r="A3" s="4" t="inlineStr">
        <is>
          <t>Common stock, shares authorized</t>
        </is>
      </c>
      <c r="B3" s="5" t="n">
        <v>840000000</v>
      </c>
      <c r="C3" s="5" t="n">
        <v>840000000</v>
      </c>
    </row>
    <row r="4">
      <c r="A4" s="4" t="inlineStr">
        <is>
          <t>Common stock, shares issued</t>
        </is>
      </c>
      <c r="B4" s="5" t="n">
        <v>239129265</v>
      </c>
      <c r="C4" s="5" t="n">
        <v>217271495</v>
      </c>
    </row>
    <row r="5">
      <c r="A5" s="4" t="inlineStr">
        <is>
          <t>Common stock, shares outstanding</t>
        </is>
      </c>
      <c r="B5" s="5" t="n">
        <v>239129265</v>
      </c>
      <c r="C5" s="5" t="n">
        <v>217271495</v>
      </c>
    </row>
    <row r="6">
      <c r="A6" s="4" t="inlineStr">
        <is>
          <t>Series C Preferred Stock [Member]</t>
        </is>
      </c>
    </row>
    <row r="7">
      <c r="A7" s="4" t="inlineStr">
        <is>
          <t>Preferred stock, par value (in dollars per share)</t>
        </is>
      </c>
      <c r="B7" s="6" t="n">
        <v>1</v>
      </c>
      <c r="C7" s="6" t="n">
        <v>1</v>
      </c>
    </row>
    <row r="8">
      <c r="A8" s="4" t="inlineStr">
        <is>
          <t>Preferred stock, shares authorized</t>
        </is>
      </c>
      <c r="B8" s="5" t="n">
        <v>1500000</v>
      </c>
      <c r="C8" s="5" t="n">
        <v>1500000</v>
      </c>
    </row>
    <row r="9">
      <c r="A9" s="4" t="inlineStr">
        <is>
          <t>Preferred stock, shares issued</t>
        </is>
      </c>
      <c r="B9" s="5" t="n">
        <v>113850</v>
      </c>
      <c r="C9" s="5" t="n">
        <v>113850</v>
      </c>
    </row>
    <row r="10">
      <c r="A10" s="4" t="inlineStr">
        <is>
          <t>Preferred stock, shares outstanding</t>
        </is>
      </c>
      <c r="B10" s="5" t="n">
        <v>0</v>
      </c>
      <c r="C10" s="5" t="n">
        <v>0</v>
      </c>
    </row>
    <row r="11">
      <c r="A11" s="4" t="inlineStr">
        <is>
          <t>Net of discount amount</t>
        </is>
      </c>
      <c r="B11" s="6" t="n">
        <v>82970</v>
      </c>
      <c r="C11" s="6" t="n">
        <v>0</v>
      </c>
    </row>
    <row r="12">
      <c r="A12" s="4" t="inlineStr">
        <is>
          <t>Series A Preferred Stock [Member]</t>
        </is>
      </c>
    </row>
    <row r="13">
      <c r="A13" s="4" t="inlineStr">
        <is>
          <t>Preferred stock, par value (in dollars per share)</t>
        </is>
      </c>
      <c r="B13" s="8" t="n">
        <v>0.0001</v>
      </c>
      <c r="C13" s="8" t="n">
        <v>0.0001</v>
      </c>
    </row>
    <row r="14">
      <c r="A14" s="4" t="inlineStr">
        <is>
          <t>Series A And B Preferred Stock [Member]</t>
        </is>
      </c>
    </row>
    <row r="15">
      <c r="A15" s="4" t="inlineStr">
        <is>
          <t>Preferred stock, shares authorized</t>
        </is>
      </c>
      <c r="B15" s="5" t="n">
        <v>13000000</v>
      </c>
      <c r="C15" s="5" t="n">
        <v>130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AM shall continue to accrue debt to the company, assessed on the first day of each month, according to the schedule below (Details)</t>
        </is>
      </c>
      <c r="B1" s="2" t="inlineStr">
        <is>
          <t>Sep. 30, 2021USD ($)</t>
        </is>
      </c>
    </row>
    <row r="2">
      <c r="A2" s="3" t="inlineStr">
        <is>
          <t>Monthly Payments Accrued</t>
        </is>
      </c>
    </row>
    <row r="3">
      <c r="A3" s="4" t="inlineStr">
        <is>
          <t>October 1, 2020 to June 30, 2021</t>
        </is>
      </c>
      <c r="B3" s="6" t="n">
        <v>11284</v>
      </c>
    </row>
    <row r="4">
      <c r="A4" s="4" t="inlineStr">
        <is>
          <t>July 1, 2021 to June 30, 2022</t>
        </is>
      </c>
      <c r="B4" s="5" t="n">
        <v>11622</v>
      </c>
    </row>
    <row r="5">
      <c r="A5" s="4" t="inlineStr">
        <is>
          <t>July 1, 2022 to June 30, 2023</t>
        </is>
      </c>
      <c r="B5" s="5" t="n">
        <v>11971</v>
      </c>
    </row>
    <row r="6">
      <c r="A6" s="4" t="inlineStr">
        <is>
          <t>July 1, 2023 to June 30, 2024</t>
        </is>
      </c>
      <c r="B6" s="6" t="n">
        <v>123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4" customWidth="1" min="8" max="8"/>
    <col width="21" customWidth="1" min="9" max="9"/>
  </cols>
  <sheetData>
    <row r="1">
      <c r="A1" s="1" t="inlineStr">
        <is>
          <t>Accounts Receivables and Other Receivables (Details Narrative)</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Apr. 30, 2021USD ($)</t>
        </is>
      </c>
      <c r="G2" s="2" t="inlineStr">
        <is>
          <t>Dec. 31, 2020USD ($)</t>
        </is>
      </c>
      <c r="H2" s="2" t="inlineStr">
        <is>
          <t>Oct. 01, 2020USD ($)ft²</t>
        </is>
      </c>
      <c r="I2" s="2" t="inlineStr">
        <is>
          <t>Sep. 09, 2020USD ($)</t>
        </is>
      </c>
    </row>
    <row r="3">
      <c r="A3" s="4" t="inlineStr">
        <is>
          <t>Receivables From Subleases</t>
        </is>
      </c>
      <c r="B3" s="6" t="n">
        <v>574826</v>
      </c>
      <c r="D3" s="6" t="n">
        <v>574826</v>
      </c>
      <c r="G3" s="6" t="n">
        <v>523958</v>
      </c>
    </row>
    <row r="4">
      <c r="A4" s="4" t="inlineStr">
        <is>
          <t>Financing Receivable, after Allowance for Credit Loss</t>
        </is>
      </c>
      <c r="B4" s="5" t="n">
        <v>605931</v>
      </c>
      <c r="D4" s="5" t="n">
        <v>605931</v>
      </c>
      <c r="G4" s="5" t="n">
        <v>1030422</v>
      </c>
    </row>
    <row r="5">
      <c r="A5" s="4" t="inlineStr">
        <is>
          <t>Interest receivable</t>
        </is>
      </c>
      <c r="B5" s="5" t="n">
        <v>275931</v>
      </c>
      <c r="D5" s="5" t="n">
        <v>275931</v>
      </c>
      <c r="F5" s="6" t="n">
        <v>93770</v>
      </c>
      <c r="G5" s="6" t="n">
        <v>300422</v>
      </c>
    </row>
    <row r="6">
      <c r="A6" s="4" t="inlineStr">
        <is>
          <t>Receivables Guaranteed</t>
        </is>
      </c>
      <c r="B6" s="5" t="n">
        <v>400000</v>
      </c>
      <c r="D6" s="5" t="n">
        <v>400000</v>
      </c>
    </row>
    <row r="7">
      <c r="A7" s="4" t="inlineStr">
        <is>
          <t>Interest Income (Expense), Net</t>
        </is>
      </c>
      <c r="B7" s="5" t="n">
        <v>14850</v>
      </c>
      <c r="C7" s="6" t="n">
        <v>36199</v>
      </c>
      <c r="D7" s="5" t="n">
        <v>69279</v>
      </c>
      <c r="E7" s="6" t="n">
        <v>101891</v>
      </c>
    </row>
    <row r="8">
      <c r="A8" s="4" t="inlineStr">
        <is>
          <t>Debt Instrument face amount</t>
        </is>
      </c>
      <c r="F8" s="6" t="n">
        <v>400000</v>
      </c>
    </row>
    <row r="9">
      <c r="A9" s="4" t="inlineStr">
        <is>
          <t>Long term notes receivable</t>
        </is>
      </c>
      <c r="B9" s="5" t="n">
        <v>1482824</v>
      </c>
      <c r="D9" s="5" t="n">
        <v>1482824</v>
      </c>
    </row>
    <row r="10">
      <c r="A10" s="4" t="inlineStr">
        <is>
          <t>Gain (Loss) on Termination of Lease</t>
        </is>
      </c>
      <c r="B10" s="6" t="n">
        <v>33851</v>
      </c>
      <c r="C10" s="4" t="inlineStr">
        <is>
          <t xml:space="preserve"> </t>
        </is>
      </c>
      <c r="D10" s="6" t="n">
        <v>101554</v>
      </c>
      <c r="E10" s="4" t="inlineStr">
        <is>
          <t xml:space="preserve"> </t>
        </is>
      </c>
    </row>
    <row r="11">
      <c r="A11" s="4" t="inlineStr">
        <is>
          <t>Cultivation Warehouse 1 [Member]</t>
        </is>
      </c>
    </row>
    <row r="12">
      <c r="A12" s="4" t="inlineStr">
        <is>
          <t>[custom:AreaTerminated-0] | ft²</t>
        </is>
      </c>
      <c r="H12" s="5" t="n">
        <v>18600</v>
      </c>
    </row>
    <row r="13">
      <c r="A13" s="4" t="inlineStr">
        <is>
          <t>Membership Purchase Agreements [Member]</t>
        </is>
      </c>
    </row>
    <row r="14">
      <c r="A14" s="4" t="inlineStr">
        <is>
          <t>Interest receivable</t>
        </is>
      </c>
      <c r="I14" s="6" t="n">
        <v>68000</v>
      </c>
    </row>
    <row r="15">
      <c r="A15" s="4" t="inlineStr">
        <is>
          <t>Minimum [Member]</t>
        </is>
      </c>
    </row>
    <row r="16">
      <c r="A16" s="4" t="inlineStr">
        <is>
          <t>Debt Instrument, Interest Rate During Period</t>
        </is>
      </c>
      <c r="D16" s="4" t="inlineStr">
        <is>
          <t>12.00%</t>
        </is>
      </c>
    </row>
    <row r="17">
      <c r="A17" s="4" t="inlineStr">
        <is>
          <t>Maximum [Member]</t>
        </is>
      </c>
    </row>
    <row r="18">
      <c r="A18" s="4" t="inlineStr">
        <is>
          <t>Debt Instrument, Interest Rate During Period</t>
        </is>
      </c>
      <c r="D18" s="4" t="inlineStr">
        <is>
          <t>18.00%</t>
        </is>
      </c>
    </row>
    <row r="19">
      <c r="A19" s="4" t="inlineStr">
        <is>
          <t>R A M [Member]</t>
        </is>
      </c>
    </row>
    <row r="20">
      <c r="A20" s="4" t="inlineStr">
        <is>
          <t>Proceeds From Sublease</t>
        </is>
      </c>
      <c r="D20" s="6" t="n">
        <v>1030000</v>
      </c>
    </row>
    <row r="21">
      <c r="A21" s="4" t="inlineStr">
        <is>
          <t>Deferred Rent Credit</t>
        </is>
      </c>
      <c r="H21" s="6" t="n">
        <v>1418480</v>
      </c>
    </row>
    <row r="22">
      <c r="A22" s="4" t="inlineStr">
        <is>
          <t>V P C [Member]</t>
        </is>
      </c>
    </row>
    <row r="23">
      <c r="A23" s="4" t="inlineStr">
        <is>
          <t>Deferred Rent Credit</t>
        </is>
      </c>
      <c r="H23" s="6" t="n">
        <v>643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6"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Apr. 30, 2021</t>
        </is>
      </c>
      <c r="H2" s="2" t="inlineStr">
        <is>
          <t>Dec. 31, 2020</t>
        </is>
      </c>
    </row>
    <row r="3">
      <c r="A3" s="3" t="inlineStr">
        <is>
          <t>Related Party Transaction [Line Items]</t>
        </is>
      </c>
    </row>
    <row r="4">
      <c r="A4" s="4" t="inlineStr">
        <is>
          <t>Accrued Liabilities Related Parties Current</t>
        </is>
      </c>
      <c r="B4" s="6" t="n">
        <v>242189</v>
      </c>
      <c r="E4" s="6" t="n">
        <v>242189</v>
      </c>
      <c r="H4" s="6" t="n">
        <v>289897</v>
      </c>
    </row>
    <row r="5">
      <c r="A5" s="4" t="inlineStr">
        <is>
          <t>Accrued Liabilities</t>
        </is>
      </c>
      <c r="B5" s="5" t="n">
        <v>961986</v>
      </c>
      <c r="E5" s="5" t="n">
        <v>961986</v>
      </c>
      <c r="H5" s="5" t="n">
        <v>1042859</v>
      </c>
    </row>
    <row r="6">
      <c r="A6" s="4" t="inlineStr">
        <is>
          <t>Cash Based Compensation Related Parties</t>
        </is>
      </c>
      <c r="B6" s="5" t="n">
        <v>90000</v>
      </c>
      <c r="E6" s="5" t="n">
        <v>270000</v>
      </c>
    </row>
    <row r="7">
      <c r="A7" s="4" t="inlineStr">
        <is>
          <t>Stock Based Compensation Related Parties</t>
        </is>
      </c>
      <c r="B7" s="5" t="n">
        <v>70811</v>
      </c>
      <c r="C7" s="6" t="n">
        <v>86683</v>
      </c>
      <c r="E7" s="5" t="n">
        <v>156465</v>
      </c>
      <c r="F7" s="6" t="n">
        <v>213714</v>
      </c>
    </row>
    <row r="8">
      <c r="A8" s="4" t="inlineStr">
        <is>
          <t>Related Party Transaction, Description of Transaction</t>
        </is>
      </c>
      <c r="D8" s="4" t="inlineStr">
        <is>
          <t>From 2017 to 2019, Mr. Gonfiantini, CEO, personally and through his Company, Crystal Bay Financial LLC, loaned an aggregate amount of $1,020,000 to Royal Asset Management. These notes accrue interest at 17% - 18% per annum, and require monthly payment approximately from $5,000 to $20,000. These notes are personally guaranteed by the managing member of Royal Asset Management, and are secured by certain equipment and other tangible properties of Royal Asset Management. Among these notes, $500,000 is also secured by the medical marijuana licenses held by Royal Asset Management.  As of October 20, 2021 these notes were fully paid by Royal Asset Management and the security was released.</t>
        </is>
      </c>
    </row>
    <row r="9">
      <c r="A9" s="4" t="inlineStr">
        <is>
          <t>Debt Instrument, Face Amount</t>
        </is>
      </c>
      <c r="G9" s="6" t="n">
        <v>400000</v>
      </c>
    </row>
    <row r="10">
      <c r="A10" s="4" t="inlineStr">
        <is>
          <t>Interest Payable</t>
        </is>
      </c>
      <c r="B10" s="6" t="n">
        <v>75090</v>
      </c>
      <c r="E10" s="6" t="n">
        <v>75090</v>
      </c>
      <c r="H10" s="5" t="n">
        <v>70101</v>
      </c>
    </row>
    <row r="11">
      <c r="A11" s="4" t="inlineStr">
        <is>
          <t>Mr Throgmartin [Member]</t>
        </is>
      </c>
    </row>
    <row r="12">
      <c r="A12" s="3" t="inlineStr">
        <is>
          <t>Related Party Transaction [Line Items]</t>
        </is>
      </c>
    </row>
    <row r="13">
      <c r="A13" s="4" t="inlineStr">
        <is>
          <t>Debt Instrument, Face Amount</t>
        </is>
      </c>
      <c r="H13" s="5" t="n">
        <v>140958</v>
      </c>
    </row>
    <row r="14">
      <c r="A14" s="4" t="inlineStr">
        <is>
          <t>Debt Instrument, Interest Rate, Stated Percentage</t>
        </is>
      </c>
      <c r="B14" s="4" t="inlineStr">
        <is>
          <t>8.00%</t>
        </is>
      </c>
      <c r="E14" s="4" t="inlineStr">
        <is>
          <t>8.00%</t>
        </is>
      </c>
    </row>
    <row r="15">
      <c r="A15" s="4" t="inlineStr">
        <is>
          <t>Debt Instrument, Maturity Date</t>
        </is>
      </c>
      <c r="E15" s="4" t="inlineStr">
        <is>
          <t>Sep. 30,
		2021</t>
        </is>
      </c>
    </row>
    <row r="16">
      <c r="A16" s="4" t="inlineStr">
        <is>
          <t>Interest Payable</t>
        </is>
      </c>
      <c r="B16" s="6" t="n">
        <v>57835</v>
      </c>
      <c r="E16" s="6" t="n">
        <v>57835</v>
      </c>
      <c r="H16" s="6" t="n">
        <v>49401</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Details Narrative) - USD ($)</t>
        </is>
      </c>
      <c r="B1" s="2" t="inlineStr">
        <is>
          <t>Aug. 31, 2015</t>
        </is>
      </c>
      <c r="C1" s="2" t="inlineStr">
        <is>
          <t>Jun. 30, 2020</t>
        </is>
      </c>
      <c r="D1" s="2" t="inlineStr">
        <is>
          <t>Apr. 22, 2020</t>
        </is>
      </c>
      <c r="E1" s="2" t="inlineStr">
        <is>
          <t>Sep. 30, 2021</t>
        </is>
      </c>
      <c r="F1" s="2" t="inlineStr">
        <is>
          <t>Sep. 30, 2020</t>
        </is>
      </c>
      <c r="G1" s="2" t="inlineStr">
        <is>
          <t>Sep. 30, 2021</t>
        </is>
      </c>
      <c r="H1" s="2" t="inlineStr">
        <is>
          <t>Sep. 30, 2020</t>
        </is>
      </c>
      <c r="I1" s="2" t="inlineStr">
        <is>
          <t>Apr. 30, 2021</t>
        </is>
      </c>
      <c r="J1" s="2" t="inlineStr">
        <is>
          <t>Dec. 31, 2020</t>
        </is>
      </c>
    </row>
    <row r="2">
      <c r="A2" s="3" t="inlineStr">
        <is>
          <t>Short-term Debt [Line Items]</t>
        </is>
      </c>
    </row>
    <row r="3">
      <c r="A3" s="4" t="inlineStr">
        <is>
          <t>Debt Instrument, Face Amount</t>
        </is>
      </c>
      <c r="I3" s="6" t="n">
        <v>400000</v>
      </c>
    </row>
    <row r="4">
      <c r="A4" s="4" t="inlineStr">
        <is>
          <t>Notes Payable, Current</t>
        </is>
      </c>
      <c r="E4" s="6" t="n">
        <v>133403</v>
      </c>
      <c r="G4" s="6" t="n">
        <v>133403</v>
      </c>
      <c r="J4" s="6" t="n">
        <v>133403</v>
      </c>
    </row>
    <row r="5">
      <c r="A5" s="4" t="inlineStr">
        <is>
          <t>Interest Payable</t>
        </is>
      </c>
      <c r="E5" s="5" t="n">
        <v>75090</v>
      </c>
      <c r="G5" s="5" t="n">
        <v>75090</v>
      </c>
      <c r="J5" s="6" t="n">
        <v>70101</v>
      </c>
    </row>
    <row r="6">
      <c r="A6" s="4" t="inlineStr">
        <is>
          <t>Forgiveness Of DebtIncome</t>
        </is>
      </c>
      <c r="E6" s="4" t="inlineStr">
        <is>
          <t xml:space="preserve"> </t>
        </is>
      </c>
      <c r="F6" s="4" t="inlineStr">
        <is>
          <t xml:space="preserve"> </t>
        </is>
      </c>
      <c r="G6" s="6" t="n">
        <v>56908</v>
      </c>
      <c r="H6" s="4" t="inlineStr">
        <is>
          <t xml:space="preserve"> </t>
        </is>
      </c>
    </row>
    <row r="7">
      <c r="A7" s="4" t="inlineStr">
        <is>
          <t>Numerica Credit Union [Member]</t>
        </is>
      </c>
    </row>
    <row r="8">
      <c r="A8" s="3" t="inlineStr">
        <is>
          <t>Short-term Debt [Line Items]</t>
        </is>
      </c>
    </row>
    <row r="9">
      <c r="A9" s="4" t="inlineStr">
        <is>
          <t>Proceeds from Loans</t>
        </is>
      </c>
      <c r="D9" s="6" t="n">
        <v>56444</v>
      </c>
    </row>
    <row r="10">
      <c r="A10" s="4" t="inlineStr">
        <is>
          <t>Debt Instrument, Interest Rate During Period</t>
        </is>
      </c>
      <c r="D10" s="4" t="inlineStr">
        <is>
          <t>1.00%</t>
        </is>
      </c>
    </row>
    <row r="11">
      <c r="A11" s="4" t="inlineStr">
        <is>
          <t>Small Business Association [Member]</t>
        </is>
      </c>
    </row>
    <row r="12">
      <c r="A12" s="3" t="inlineStr">
        <is>
          <t>Short-term Debt [Line Items]</t>
        </is>
      </c>
    </row>
    <row r="13">
      <c r="A13" s="4" t="inlineStr">
        <is>
          <t>Proceeds from Loans</t>
        </is>
      </c>
      <c r="C13" s="6" t="n">
        <v>150000</v>
      </c>
    </row>
    <row r="14">
      <c r="A14" s="4" t="inlineStr">
        <is>
          <t>Debt Instrument, Interest Rate During Period</t>
        </is>
      </c>
      <c r="C14" s="4" t="inlineStr">
        <is>
          <t>3.75%</t>
        </is>
      </c>
    </row>
    <row r="15">
      <c r="A15" s="4" t="inlineStr">
        <is>
          <t>Third Parties [Member]</t>
        </is>
      </c>
    </row>
    <row r="16">
      <c r="A16" s="3" t="inlineStr">
        <is>
          <t>Short-term Debt [Line Items]</t>
        </is>
      </c>
    </row>
    <row r="17">
      <c r="A17" s="4" t="inlineStr">
        <is>
          <t>Debt Instrument, Face Amount</t>
        </is>
      </c>
      <c r="B17" s="6" t="n">
        <v>126000</v>
      </c>
    </row>
    <row r="18">
      <c r="A18" s="4" t="inlineStr">
        <is>
          <t>Debt Instrument, Maturity Date</t>
        </is>
      </c>
      <c r="B18" s="4" t="inlineStr">
        <is>
          <t>Oct. 31,
		2018</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veral convertible note holders elected to convert their notes to stock during the nine months ended September 30, 2021 and 2020. The tables below provide the note payable activity for the nine months ended September 30, 2021 and 2020, and also a reconci (Details) - USD ($)</t>
        </is>
      </c>
      <c r="B1" s="2" t="inlineStr">
        <is>
          <t>9 Months Ended</t>
        </is>
      </c>
    </row>
    <row r="2">
      <c r="B2" s="2" t="inlineStr">
        <is>
          <t>Sep. 30, 2021</t>
        </is>
      </c>
      <c r="C2" s="2" t="inlineStr">
        <is>
          <t>Sep. 30, 2020</t>
        </is>
      </c>
    </row>
    <row r="3">
      <c r="A3" s="3" t="inlineStr">
        <is>
          <t>Short-term Debt [Line Items]</t>
        </is>
      </c>
    </row>
    <row r="4">
      <c r="A4" s="4" t="inlineStr">
        <is>
          <t>Issuance of convertible notes</t>
        </is>
      </c>
      <c r="B4" s="4" t="inlineStr">
        <is>
          <t xml:space="preserve"> </t>
        </is>
      </c>
      <c r="C4" s="6" t="n">
        <v>100000</v>
      </c>
    </row>
    <row r="5">
      <c r="A5" s="4" t="inlineStr">
        <is>
          <t>Repayment of convertible notes</t>
        </is>
      </c>
      <c r="B5" s="5" t="n">
        <v>-200000</v>
      </c>
      <c r="C5" s="5" t="n">
        <v>-7500</v>
      </c>
    </row>
    <row r="6">
      <c r="A6" s="4" t="inlineStr">
        <is>
          <t>Convertible Debt [Member]</t>
        </is>
      </c>
    </row>
    <row r="7">
      <c r="A7" s="3" t="inlineStr">
        <is>
          <t>Short-term Debt [Line Items]</t>
        </is>
      </c>
    </row>
    <row r="8">
      <c r="A8" s="4" t="inlineStr">
        <is>
          <t>Balance, December 31, 2019</t>
        </is>
      </c>
      <c r="B8" s="5" t="n">
        <v>3239274</v>
      </c>
      <c r="C8" s="5" t="n">
        <v>3266775</v>
      </c>
    </row>
    <row r="9">
      <c r="A9" s="4" t="inlineStr">
        <is>
          <t>Issuance of convertible notes</t>
        </is>
      </c>
      <c r="B9" s="5" t="n">
        <v>2000</v>
      </c>
      <c r="C9" s="5" t="n">
        <v>103000</v>
      </c>
    </row>
    <row r="10">
      <c r="A10" s="4" t="inlineStr">
        <is>
          <t>Conversion of convertible notes</t>
        </is>
      </c>
      <c r="B10" s="5" t="n">
        <v>-100000</v>
      </c>
      <c r="C10" s="5" t="n">
        <v>-119000</v>
      </c>
    </row>
    <row r="11">
      <c r="A11" s="4" t="inlineStr">
        <is>
          <t>Repayment of convertible notes</t>
        </is>
      </c>
      <c r="B11" s="5" t="n">
        <v>-200000</v>
      </c>
      <c r="C11" s="5" t="n">
        <v>-7500</v>
      </c>
    </row>
    <row r="12">
      <c r="A12" s="4" t="inlineStr">
        <is>
          <t>Change in fair value of derivatives</t>
        </is>
      </c>
      <c r="B12" s="4" t="inlineStr">
        <is>
          <t xml:space="preserve"> </t>
        </is>
      </c>
      <c r="C12" s="4" t="inlineStr">
        <is>
          <t xml:space="preserve"> </t>
        </is>
      </c>
    </row>
    <row r="13">
      <c r="A13" s="4" t="inlineStr">
        <is>
          <t>Amortization</t>
        </is>
      </c>
      <c r="B13" s="4" t="inlineStr">
        <is>
          <t xml:space="preserve"> </t>
        </is>
      </c>
      <c r="C13" s="4" t="inlineStr">
        <is>
          <t xml:space="preserve"> </t>
        </is>
      </c>
    </row>
    <row r="14">
      <c r="A14" s="4" t="inlineStr">
        <is>
          <t>Balance September 30, 2020</t>
        </is>
      </c>
      <c r="B14" s="5" t="n">
        <v>2941274</v>
      </c>
      <c r="C14" s="5" t="n">
        <v>3243275</v>
      </c>
    </row>
    <row r="15">
      <c r="A15" s="4" t="inlineStr">
        <is>
          <t>Discount [Member]</t>
        </is>
      </c>
    </row>
    <row r="16">
      <c r="A16" s="3" t="inlineStr">
        <is>
          <t>Short-term Debt [Line Items]</t>
        </is>
      </c>
    </row>
    <row r="17">
      <c r="A17" s="4" t="inlineStr">
        <is>
          <t>Balance, December 31, 2019</t>
        </is>
      </c>
      <c r="B17" s="4" t="inlineStr">
        <is>
          <t xml:space="preserve"> </t>
        </is>
      </c>
      <c r="C17" s="5" t="n">
        <v>914239</v>
      </c>
    </row>
    <row r="18">
      <c r="A18" s="4" t="inlineStr">
        <is>
          <t>Issuance of convertible notes</t>
        </is>
      </c>
      <c r="B18" s="4" t="inlineStr">
        <is>
          <t xml:space="preserve"> </t>
        </is>
      </c>
      <c r="C18" s="5" t="n">
        <v>103000</v>
      </c>
    </row>
    <row r="19">
      <c r="A19" s="4" t="inlineStr">
        <is>
          <t>Conversion of convertible notes</t>
        </is>
      </c>
      <c r="B19" s="4" t="inlineStr">
        <is>
          <t xml:space="preserve"> </t>
        </is>
      </c>
      <c r="C19" s="5" t="n">
        <v>-39843</v>
      </c>
    </row>
    <row r="20">
      <c r="A20" s="4" t="inlineStr">
        <is>
          <t>Repayment of convertible notes</t>
        </is>
      </c>
      <c r="B20" s="4" t="inlineStr">
        <is>
          <t xml:space="preserve"> </t>
        </is>
      </c>
      <c r="C20" s="4" t="inlineStr">
        <is>
          <t xml:space="preserve"> </t>
        </is>
      </c>
    </row>
    <row r="21">
      <c r="A21" s="4" t="inlineStr">
        <is>
          <t>Change in fair value of derivatives</t>
        </is>
      </c>
      <c r="B21" s="4" t="inlineStr">
        <is>
          <t xml:space="preserve"> </t>
        </is>
      </c>
      <c r="C21" s="4" t="inlineStr">
        <is>
          <t xml:space="preserve"> </t>
        </is>
      </c>
    </row>
    <row r="22">
      <c r="A22" s="4" t="inlineStr">
        <is>
          <t>Amortization</t>
        </is>
      </c>
      <c r="B22" s="4" t="inlineStr">
        <is>
          <t xml:space="preserve"> </t>
        </is>
      </c>
      <c r="C22" s="5" t="n">
        <v>-942602</v>
      </c>
    </row>
    <row r="23">
      <c r="A23" s="4" t="inlineStr">
        <is>
          <t>Balance September 30, 2020</t>
        </is>
      </c>
      <c r="B23" s="4" t="inlineStr">
        <is>
          <t xml:space="preserve"> </t>
        </is>
      </c>
      <c r="C23" s="5" t="n">
        <v>34794</v>
      </c>
    </row>
    <row r="24">
      <c r="A24" s="4" t="inlineStr">
        <is>
          <t>Convertible Note Netof Discount [Member]</t>
        </is>
      </c>
    </row>
    <row r="25">
      <c r="A25" s="3" t="inlineStr">
        <is>
          <t>Short-term Debt [Line Items]</t>
        </is>
      </c>
    </row>
    <row r="26">
      <c r="A26" s="4" t="inlineStr">
        <is>
          <t>Balance, December 31, 2019</t>
        </is>
      </c>
      <c r="B26" s="5" t="n">
        <v>3239274</v>
      </c>
      <c r="C26" s="5" t="n">
        <v>2352530</v>
      </c>
    </row>
    <row r="27">
      <c r="A27" s="4" t="inlineStr">
        <is>
          <t>Issuance of convertible notes</t>
        </is>
      </c>
      <c r="B27" s="5" t="n">
        <v>2000</v>
      </c>
      <c r="C27" s="4" t="inlineStr">
        <is>
          <t xml:space="preserve"> </t>
        </is>
      </c>
    </row>
    <row r="28">
      <c r="A28" s="4" t="inlineStr">
        <is>
          <t>Conversion of convertible notes</t>
        </is>
      </c>
      <c r="B28" s="5" t="n">
        <v>-100000</v>
      </c>
      <c r="C28" s="5" t="n">
        <v>-79157</v>
      </c>
    </row>
    <row r="29">
      <c r="A29" s="4" t="inlineStr">
        <is>
          <t>Repayment of convertible notes</t>
        </is>
      </c>
      <c r="B29" s="5" t="n">
        <v>-200000</v>
      </c>
      <c r="C29" s="5" t="n">
        <v>-7500</v>
      </c>
    </row>
    <row r="30">
      <c r="A30" s="4" t="inlineStr">
        <is>
          <t>Change in fair value of derivatives</t>
        </is>
      </c>
      <c r="B30" s="4" t="inlineStr">
        <is>
          <t xml:space="preserve"> </t>
        </is>
      </c>
      <c r="C30" s="4" t="inlineStr">
        <is>
          <t xml:space="preserve"> </t>
        </is>
      </c>
    </row>
    <row r="31">
      <c r="A31" s="4" t="inlineStr">
        <is>
          <t>Amortization</t>
        </is>
      </c>
      <c r="B31" s="4" t="inlineStr">
        <is>
          <t xml:space="preserve"> </t>
        </is>
      </c>
      <c r="C31" s="5" t="n">
        <v>942601</v>
      </c>
    </row>
    <row r="32">
      <c r="A32" s="4" t="inlineStr">
        <is>
          <t>Balance September 30, 2020</t>
        </is>
      </c>
      <c r="B32" s="5" t="n">
        <v>2941274</v>
      </c>
      <c r="C32" s="5" t="n">
        <v>3208474</v>
      </c>
    </row>
    <row r="33">
      <c r="A33" s="4" t="inlineStr">
        <is>
          <t>Derivative Liabilities [Member]</t>
        </is>
      </c>
    </row>
    <row r="34">
      <c r="A34" s="3" t="inlineStr">
        <is>
          <t>Short-term Debt [Line Items]</t>
        </is>
      </c>
    </row>
    <row r="35">
      <c r="A35" s="4" t="inlineStr">
        <is>
          <t>Balance, December 31, 2019</t>
        </is>
      </c>
      <c r="B35" s="5" t="n">
        <v>5997865</v>
      </c>
      <c r="C35" s="5" t="n">
        <v>4834190</v>
      </c>
    </row>
    <row r="36">
      <c r="A36" s="4" t="inlineStr">
        <is>
          <t>Issuance of convertible notes</t>
        </is>
      </c>
      <c r="B36" s="5" t="n">
        <v>266166</v>
      </c>
      <c r="C36" s="5" t="n">
        <v>394001</v>
      </c>
    </row>
    <row r="37">
      <c r="A37" s="4" t="inlineStr">
        <is>
          <t>Conversion of convertible notes</t>
        </is>
      </c>
      <c r="B37" s="5" t="n">
        <v>-661087</v>
      </c>
      <c r="C37" s="5" t="n">
        <v>-128583</v>
      </c>
    </row>
    <row r="38">
      <c r="A38" s="4" t="inlineStr">
        <is>
          <t>Repayment of convertible notes</t>
        </is>
      </c>
      <c r="B38" s="5" t="n">
        <v>-302452</v>
      </c>
      <c r="C38" s="4" t="inlineStr">
        <is>
          <t xml:space="preserve"> </t>
        </is>
      </c>
    </row>
    <row r="39">
      <c r="A39" s="4" t="inlineStr">
        <is>
          <t>Change in fair value of derivatives</t>
        </is>
      </c>
      <c r="B39" s="5" t="n">
        <v>-1877592</v>
      </c>
      <c r="C39" s="5" t="n">
        <v>-1084517</v>
      </c>
    </row>
    <row r="40">
      <c r="A40" s="4" t="inlineStr">
        <is>
          <t>Amortization</t>
        </is>
      </c>
      <c r="B40" s="4" t="inlineStr">
        <is>
          <t xml:space="preserve"> </t>
        </is>
      </c>
      <c r="C40" s="4" t="inlineStr">
        <is>
          <t xml:space="preserve"> </t>
        </is>
      </c>
    </row>
    <row r="41">
      <c r="A41" s="4" t="inlineStr">
        <is>
          <t>Balance September 30, 2020</t>
        </is>
      </c>
      <c r="B41" s="6" t="n">
        <v>3422900</v>
      </c>
      <c r="C41" s="6" t="n">
        <v>40150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inomial Option Pricing Model in calculating the embedded conversion features and current liabilities for the nine months ended September 30, 2021 and 2020 (Details)</t>
        </is>
      </c>
      <c r="B1" s="2" t="inlineStr">
        <is>
          <t>9 Months Ended</t>
        </is>
      </c>
    </row>
    <row r="2">
      <c r="B2" s="2" t="inlineStr">
        <is>
          <t>Sep. 30, 2021</t>
        </is>
      </c>
      <c r="C2" s="2" t="inlineStr">
        <is>
          <t>Sep. 30, 2020</t>
        </is>
      </c>
    </row>
    <row r="3">
      <c r="A3" s="4" t="inlineStr">
        <is>
          <t>Risk Free Interest Rates [Member] | Minimum [Member]</t>
        </is>
      </c>
    </row>
    <row r="4">
      <c r="A4" s="3" t="inlineStr">
        <is>
          <t>Fair Value Measurement Inputs and Valuation Techniques [Line Items]</t>
        </is>
      </c>
    </row>
    <row r="5">
      <c r="A5" s="4" t="inlineStr">
        <is>
          <t>Fair Value Assumptions Rate</t>
        </is>
      </c>
      <c r="B5" s="4" t="inlineStr">
        <is>
          <t>0.02%</t>
        </is>
      </c>
      <c r="C5" s="4" t="inlineStr">
        <is>
          <t>0.10%</t>
        </is>
      </c>
    </row>
    <row r="6">
      <c r="A6" s="4" t="inlineStr">
        <is>
          <t>Risk Free Interest Rates [Member] | Maximum [Member]</t>
        </is>
      </c>
    </row>
    <row r="7">
      <c r="A7" s="3" t="inlineStr">
        <is>
          <t>Fair Value Measurement Inputs and Valuation Techniques [Line Items]</t>
        </is>
      </c>
    </row>
    <row r="8">
      <c r="A8" s="4" t="inlineStr">
        <is>
          <t>Fair Value Assumptions Rate</t>
        </is>
      </c>
      <c r="B8" s="4" t="inlineStr">
        <is>
          <t>0.09%</t>
        </is>
      </c>
      <c r="C8" s="4" t="inlineStr">
        <is>
          <t>0.11%</t>
        </is>
      </c>
    </row>
    <row r="9">
      <c r="A9" s="4" t="inlineStr">
        <is>
          <t>Expected Life [Member]</t>
        </is>
      </c>
    </row>
    <row r="10">
      <c r="A10" s="3" t="inlineStr">
        <is>
          <t>Fair Value Measurement Inputs and Valuation Techniques [Line Items]</t>
        </is>
      </c>
    </row>
    <row r="11">
      <c r="A11" s="4" t="inlineStr">
        <is>
          <t>Fair Value Assumptions Term</t>
        </is>
      </c>
      <c r="B11" s="4" t="inlineStr">
        <is>
          <t>3 months</t>
        </is>
      </c>
    </row>
    <row r="12">
      <c r="A12" s="4" t="inlineStr">
        <is>
          <t>Expected Life [Member] | Minimum [Member]</t>
        </is>
      </c>
    </row>
    <row r="13">
      <c r="A13" s="3" t="inlineStr">
        <is>
          <t>Fair Value Measurement Inputs and Valuation Techniques [Line Items]</t>
        </is>
      </c>
    </row>
    <row r="14">
      <c r="A14" s="4" t="inlineStr">
        <is>
          <t>Fair Value Assumptions Term</t>
        </is>
      </c>
      <c r="C14" s="4" t="inlineStr">
        <is>
          <t>3 months</t>
        </is>
      </c>
    </row>
    <row r="15">
      <c r="A15" s="4" t="inlineStr">
        <is>
          <t>Expected Life [Member] | Maximum [Member]</t>
        </is>
      </c>
    </row>
    <row r="16">
      <c r="A16" s="3" t="inlineStr">
        <is>
          <t>Fair Value Measurement Inputs and Valuation Techniques [Line Items]</t>
        </is>
      </c>
    </row>
    <row r="17">
      <c r="A17" s="4" t="inlineStr">
        <is>
          <t>Fair Value Assumptions Term</t>
        </is>
      </c>
      <c r="C17" s="4" t="inlineStr">
        <is>
          <t>1 year</t>
        </is>
      </c>
    </row>
    <row r="18">
      <c r="A18" s="4" t="inlineStr">
        <is>
          <t>Expected Dividends [Member]</t>
        </is>
      </c>
    </row>
    <row r="19">
      <c r="A19" s="3" t="inlineStr">
        <is>
          <t>Fair Value Measurement Inputs and Valuation Techniques [Line Items]</t>
        </is>
      </c>
    </row>
    <row r="20">
      <c r="A20" s="4" t="inlineStr">
        <is>
          <t>Fair Value Assumptions Rate</t>
        </is>
      </c>
      <c r="B20" s="4" t="inlineStr">
        <is>
          <t>0.00%</t>
        </is>
      </c>
      <c r="C20" s="4" t="inlineStr">
        <is>
          <t>0.00%</t>
        </is>
      </c>
    </row>
    <row r="21">
      <c r="A21" s="4" t="inlineStr">
        <is>
          <t>Expected Volatility [Member] | Minimum [Member]</t>
        </is>
      </c>
    </row>
    <row r="22">
      <c r="A22" s="3" t="inlineStr">
        <is>
          <t>Fair Value Measurement Inputs and Valuation Techniques [Line Items]</t>
        </is>
      </c>
    </row>
    <row r="23">
      <c r="A23" s="4" t="inlineStr">
        <is>
          <t>Fair Value Assumptions Volatility</t>
        </is>
      </c>
      <c r="B23" s="4" t="inlineStr">
        <is>
          <t>133.00%</t>
        </is>
      </c>
      <c r="C23" s="4" t="inlineStr">
        <is>
          <t>147.00%</t>
        </is>
      </c>
    </row>
    <row r="24">
      <c r="A24" s="4" t="inlineStr">
        <is>
          <t>Expected Volatility [Member] | Maximum [Member]</t>
        </is>
      </c>
    </row>
    <row r="25">
      <c r="A25" s="3" t="inlineStr">
        <is>
          <t>Fair Value Measurement Inputs and Valuation Techniques [Line Items]</t>
        </is>
      </c>
    </row>
    <row r="26">
      <c r="A26" s="4" t="inlineStr">
        <is>
          <t>Fair Value Assumptions Volatility</t>
        </is>
      </c>
      <c r="B26" s="4" t="inlineStr">
        <is>
          <t>544.00%</t>
        </is>
      </c>
      <c r="C26" s="4" t="inlineStr">
        <is>
          <t>214.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Convertible Notes Payable (Details Narrative) - USD ($)</t>
        </is>
      </c>
      <c r="B1" s="2" t="inlineStr">
        <is>
          <t>6 Months Ended</t>
        </is>
      </c>
      <c r="C1" s="2" t="inlineStr">
        <is>
          <t>9 Months Ended</t>
        </is>
      </c>
    </row>
    <row r="2">
      <c r="B2" s="2" t="inlineStr">
        <is>
          <t>Jun. 30, 2021</t>
        </is>
      </c>
      <c r="C2" s="2" t="inlineStr">
        <is>
          <t>Sep. 30, 2021</t>
        </is>
      </c>
      <c r="D2" s="2" t="inlineStr">
        <is>
          <t>Sep. 30, 2020</t>
        </is>
      </c>
      <c r="E2" s="2" t="inlineStr">
        <is>
          <t>Dec. 31, 2020</t>
        </is>
      </c>
    </row>
    <row r="3">
      <c r="A3" s="3" t="inlineStr">
        <is>
          <t>Short-term Debt [Line Items]</t>
        </is>
      </c>
    </row>
    <row r="4">
      <c r="A4" s="4" t="inlineStr">
        <is>
          <t>Derivative Liability, Noncurrent</t>
        </is>
      </c>
      <c r="C4" s="6" t="n">
        <v>3422900</v>
      </c>
      <c r="E4" s="6" t="n">
        <v>5997865</v>
      </c>
    </row>
    <row r="5">
      <c r="A5" s="4" t="inlineStr">
        <is>
          <t>Debt Instrument, Interest Rate, Increase (Decrease)</t>
        </is>
      </c>
      <c r="C5" s="4" t="inlineStr">
        <is>
          <t>10.00%</t>
        </is>
      </c>
    </row>
    <row r="6">
      <c r="A6" s="4" t="inlineStr">
        <is>
          <t>Gain (Loss) on Extinguishment of Debt</t>
        </is>
      </c>
      <c r="C6" s="6" t="n">
        <v>389550</v>
      </c>
      <c r="D6" s="6" t="n">
        <v>1255</v>
      </c>
    </row>
    <row r="7">
      <c r="A7" s="4" t="inlineStr">
        <is>
          <t>Noncash Finance Cost</t>
        </is>
      </c>
      <c r="C7" s="5" t="n">
        <v>2000</v>
      </c>
      <c r="D7" s="4" t="inlineStr">
        <is>
          <t xml:space="preserve"> </t>
        </is>
      </c>
    </row>
    <row r="8">
      <c r="A8" s="4" t="inlineStr">
        <is>
          <t>Holders [Member]</t>
        </is>
      </c>
    </row>
    <row r="9">
      <c r="A9" s="3" t="inlineStr">
        <is>
          <t>Short-term Debt [Line Items]</t>
        </is>
      </c>
    </row>
    <row r="10">
      <c r="A10" s="4" t="inlineStr">
        <is>
          <t>Debt Conversion, Converted Instrument, Amount</t>
        </is>
      </c>
      <c r="C10" s="6" t="n">
        <v>100000</v>
      </c>
      <c r="D10" s="6" t="n">
        <v>119000</v>
      </c>
    </row>
    <row r="11">
      <c r="A11" s="4" t="inlineStr">
        <is>
          <t>Interest converted into value</t>
        </is>
      </c>
      <c r="C11" s="5" t="n">
        <v>5026413</v>
      </c>
      <c r="D11" s="5" t="n">
        <v>19501028</v>
      </c>
    </row>
    <row r="12">
      <c r="A12" s="4" t="inlineStr">
        <is>
          <t>Stock Issued During Period, Value, Conversion of Convertible Securities</t>
        </is>
      </c>
      <c r="C12" s="6" t="n">
        <v>705635</v>
      </c>
    </row>
    <row r="13">
      <c r="A13" s="4" t="inlineStr">
        <is>
          <t>Gain (Loss) on Extinguishment of Debt</t>
        </is>
      </c>
      <c r="D13" s="6" t="n">
        <v>1255</v>
      </c>
    </row>
    <row r="14">
      <c r="A14" s="4" t="inlineStr">
        <is>
          <t>Increase (Decrease) in Derivative Liabilities</t>
        </is>
      </c>
      <c r="D14" s="5" t="n">
        <v>128583</v>
      </c>
    </row>
    <row r="15">
      <c r="A15" s="4" t="inlineStr">
        <is>
          <t>Interest converted into share</t>
        </is>
      </c>
      <c r="C15" s="5" t="n">
        <v>6256</v>
      </c>
      <c r="D15" s="6" t="n">
        <v>8166</v>
      </c>
    </row>
    <row r="16">
      <c r="A16" s="4" t="inlineStr">
        <is>
          <t>[custom:ConvertibleNotesPstDue-0]</t>
        </is>
      </c>
      <c r="C16" s="5" t="n">
        <v>2941274</v>
      </c>
    </row>
    <row r="17">
      <c r="A17" s="4" t="inlineStr">
        <is>
          <t>Convertible Notes [Member]</t>
        </is>
      </c>
    </row>
    <row r="18">
      <c r="A18" s="3" t="inlineStr">
        <is>
          <t>Short-term Debt [Line Items]</t>
        </is>
      </c>
    </row>
    <row r="19">
      <c r="A19" s="4" t="inlineStr">
        <is>
          <t>Debt Conversion, Converted Instrument, Amount</t>
        </is>
      </c>
      <c r="C19" s="6" t="n">
        <v>100000</v>
      </c>
    </row>
    <row r="20">
      <c r="A20" s="4" t="inlineStr">
        <is>
          <t>Interest converted into value</t>
        </is>
      </c>
      <c r="C20" s="5" t="n">
        <v>4444444</v>
      </c>
    </row>
    <row r="21">
      <c r="A21" s="4" t="inlineStr">
        <is>
          <t>Stock Issued During Period, Value, Conversion of Convertible Securities</t>
        </is>
      </c>
      <c r="C21" s="6" t="n">
        <v>697779</v>
      </c>
    </row>
    <row r="22">
      <c r="A22" s="4" t="inlineStr">
        <is>
          <t>Gain (Loss) on Extinguishment of Debt</t>
        </is>
      </c>
      <c r="C22" s="5" t="n">
        <v>59999</v>
      </c>
    </row>
    <row r="23">
      <c r="A23" s="4" t="inlineStr">
        <is>
          <t>Increase (Decrease) in Derivative Liabilities</t>
        </is>
      </c>
      <c r="C23" s="5" t="n">
        <v>657778</v>
      </c>
    </row>
    <row r="24">
      <c r="A24" s="4" t="inlineStr">
        <is>
          <t>Convertible Debt One [Member]</t>
        </is>
      </c>
    </row>
    <row r="25">
      <c r="A25" s="3" t="inlineStr">
        <is>
          <t>Short-term Debt [Line Items]</t>
        </is>
      </c>
    </row>
    <row r="26">
      <c r="A26" s="4" t="inlineStr">
        <is>
          <t>Interest converted into value</t>
        </is>
      </c>
      <c r="B26" s="5" t="n">
        <v>581969</v>
      </c>
    </row>
    <row r="27">
      <c r="A27" s="4" t="inlineStr">
        <is>
          <t>Stock Issued During Period, Value, Conversion of Convertible Securities</t>
        </is>
      </c>
      <c r="C27" s="5" t="n">
        <v>7856</v>
      </c>
    </row>
    <row r="28">
      <c r="A28" s="4" t="inlineStr">
        <is>
          <t>Gain (Loss) on Extinguishment of Debt</t>
        </is>
      </c>
      <c r="C28" s="5" t="n">
        <v>1709</v>
      </c>
    </row>
    <row r="29">
      <c r="A29" s="4" t="inlineStr">
        <is>
          <t>Increase (Decrease) in Derivative Liabilities</t>
        </is>
      </c>
      <c r="C29" s="5" t="n">
        <v>3309</v>
      </c>
    </row>
    <row r="30">
      <c r="A30" s="4" t="inlineStr">
        <is>
          <t>Interest converted into share</t>
        </is>
      </c>
      <c r="C30" s="5" t="n">
        <v>6256</v>
      </c>
    </row>
    <row r="31">
      <c r="A31" s="4" t="inlineStr">
        <is>
          <t>Convertible Debt Two [Member]</t>
        </is>
      </c>
    </row>
    <row r="32">
      <c r="A32" s="3" t="inlineStr">
        <is>
          <t>Short-term Debt [Line Items]</t>
        </is>
      </c>
    </row>
    <row r="33">
      <c r="A33" s="4" t="inlineStr">
        <is>
          <t>Gain (Loss) on Extinguishment of Debt</t>
        </is>
      </c>
      <c r="C33" s="5" t="n">
        <v>177116</v>
      </c>
    </row>
    <row r="34">
      <c r="A34" s="4" t="inlineStr">
        <is>
          <t>Increase (Decrease) in Derivative Liabilities</t>
        </is>
      </c>
      <c r="C34" s="5" t="n">
        <v>177116</v>
      </c>
    </row>
    <row r="35">
      <c r="A35" s="4" t="inlineStr">
        <is>
          <t>Repayments of Debt</t>
        </is>
      </c>
      <c r="C35" s="5" t="n">
        <v>200000</v>
      </c>
    </row>
    <row r="36">
      <c r="A36" s="4" t="inlineStr">
        <is>
          <t>Convertible Deb Three [Member]</t>
        </is>
      </c>
    </row>
    <row r="37">
      <c r="A37" s="3" t="inlineStr">
        <is>
          <t>Short-term Debt [Line Items]</t>
        </is>
      </c>
    </row>
    <row r="38">
      <c r="A38" s="4" t="inlineStr">
        <is>
          <t>Gain (Loss) on Extinguishment of Debt</t>
        </is>
      </c>
      <c r="C38" s="5" t="n">
        <v>150726</v>
      </c>
    </row>
    <row r="39">
      <c r="A39" s="4" t="inlineStr">
        <is>
          <t>Increase (Decrease) in Derivative Liabilities</t>
        </is>
      </c>
      <c r="C39" s="5" t="n">
        <v>125336</v>
      </c>
    </row>
    <row r="40">
      <c r="A40" s="4" t="inlineStr">
        <is>
          <t>Debt Instrument, Periodic Payment, Interest</t>
        </is>
      </c>
      <c r="C40" s="6" t="n">
        <v>7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s below provide the preferred stock activity for the nine months ended September 30, 2021 and 2020, and also a reconciliation of the beginning and ending balances for the derivative liabilities measured using Level 3 fair value inputs for the nin (Details) - USD ($)</t>
        </is>
      </c>
      <c r="B1" s="2" t="inlineStr">
        <is>
          <t>9 Months Ended</t>
        </is>
      </c>
    </row>
    <row r="2">
      <c r="B2" s="2" t="inlineStr">
        <is>
          <t>Sep. 30, 2021</t>
        </is>
      </c>
      <c r="C2" s="2" t="inlineStr">
        <is>
          <t>Sep. 30, 2020</t>
        </is>
      </c>
    </row>
    <row r="3">
      <c r="A3" s="4" t="inlineStr">
        <is>
          <t>Discount [Member]</t>
        </is>
      </c>
    </row>
    <row r="4">
      <c r="A4" s="3" t="inlineStr">
        <is>
          <t>Accumulated Other Comprehensive Income (Loss) [Line Items]</t>
        </is>
      </c>
    </row>
    <row r="5">
      <c r="A5" s="4" t="inlineStr">
        <is>
          <t>Balance , December 31, 2019</t>
        </is>
      </c>
      <c r="B5" s="4" t="inlineStr">
        <is>
          <t xml:space="preserve"> </t>
        </is>
      </c>
      <c r="C5" s="6" t="n">
        <v>131250</v>
      </c>
    </row>
    <row r="6">
      <c r="A6" s="4" t="inlineStr">
        <is>
          <t>Issuance of Series C Preferred shares</t>
        </is>
      </c>
      <c r="B6" s="5" t="n">
        <v>293700</v>
      </c>
      <c r="C6" s="5" t="n">
        <v>111600</v>
      </c>
    </row>
    <row r="7">
      <c r="A7" s="4" t="inlineStr">
        <is>
          <t>Conversion of Series C Preferred shares</t>
        </is>
      </c>
      <c r="B7" s="5" t="n">
        <v>-129402</v>
      </c>
      <c r="C7" s="5" t="n">
        <v>-132768</v>
      </c>
    </row>
    <row r="8">
      <c r="A8" s="4" t="inlineStr">
        <is>
          <t>Accretion of discount</t>
        </is>
      </c>
      <c r="B8" s="5" t="n">
        <v>-81328</v>
      </c>
      <c r="C8" s="5" t="n">
        <v>-67201</v>
      </c>
    </row>
    <row r="9">
      <c r="A9" s="4" t="inlineStr">
        <is>
          <t>Accretion of dividend on Series C preferred stock</t>
        </is>
      </c>
      <c r="B9" s="4" t="inlineStr">
        <is>
          <t xml:space="preserve"> </t>
        </is>
      </c>
      <c r="C9" s="4" t="inlineStr">
        <is>
          <t xml:space="preserve"> </t>
        </is>
      </c>
    </row>
    <row r="10">
      <c r="A10" s="4" t="inlineStr">
        <is>
          <t>Change in fair value of derivatives</t>
        </is>
      </c>
      <c r="B10" s="4" t="inlineStr">
        <is>
          <t xml:space="preserve"> </t>
        </is>
      </c>
      <c r="C10" s="4" t="inlineStr">
        <is>
          <t xml:space="preserve"> </t>
        </is>
      </c>
    </row>
    <row r="11">
      <c r="A11" s="4" t="inlineStr">
        <is>
          <t>Balance September 30, 2020</t>
        </is>
      </c>
      <c r="B11" s="5" t="n">
        <v>82970</v>
      </c>
      <c r="C11" s="5" t="n">
        <v>42881</v>
      </c>
    </row>
    <row r="12">
      <c r="A12" s="4" t="inlineStr">
        <is>
          <t>Derivative Liabilities [Member]</t>
        </is>
      </c>
    </row>
    <row r="13">
      <c r="A13" s="3" t="inlineStr">
        <is>
          <t>Accumulated Other Comprehensive Income (Loss) [Line Items]</t>
        </is>
      </c>
    </row>
    <row r="14">
      <c r="A14" s="4" t="inlineStr">
        <is>
          <t>Balance , December 31, 2019</t>
        </is>
      </c>
      <c r="B14" s="4" t="inlineStr">
        <is>
          <t xml:space="preserve"> </t>
        </is>
      </c>
      <c r="C14" s="5" t="n">
        <v>190131</v>
      </c>
    </row>
    <row r="15">
      <c r="A15" s="4" t="inlineStr">
        <is>
          <t>Issuance of Series C Preferred shares</t>
        </is>
      </c>
      <c r="B15" s="5" t="n">
        <v>1259672</v>
      </c>
      <c r="C15" s="5" t="n">
        <v>170896</v>
      </c>
    </row>
    <row r="16">
      <c r="A16" s="4" t="inlineStr">
        <is>
          <t>Conversion of Series C Preferred shares</t>
        </is>
      </c>
      <c r="B16" s="5" t="n">
        <v>-193152</v>
      </c>
      <c r="C16" s="5" t="n">
        <v>-302127</v>
      </c>
    </row>
    <row r="17">
      <c r="A17" s="4" t="inlineStr">
        <is>
          <t>Accretion of discount</t>
        </is>
      </c>
      <c r="B17" s="4" t="inlineStr">
        <is>
          <t xml:space="preserve"> </t>
        </is>
      </c>
      <c r="C17" s="4" t="inlineStr">
        <is>
          <t xml:space="preserve"> </t>
        </is>
      </c>
    </row>
    <row r="18">
      <c r="A18" s="4" t="inlineStr">
        <is>
          <t>Accretion of dividend on Series C preferred stock</t>
        </is>
      </c>
      <c r="B18" s="5" t="n">
        <v>17104</v>
      </c>
      <c r="C18" s="5" t="n">
        <v>15610</v>
      </c>
    </row>
    <row r="19">
      <c r="A19" s="4" t="inlineStr">
        <is>
          <t>Change in fair value of derivatives</t>
        </is>
      </c>
      <c r="B19" s="5" t="n">
        <v>-946458</v>
      </c>
      <c r="C19" s="5" t="n">
        <v>-11304</v>
      </c>
    </row>
    <row r="20">
      <c r="A20" s="4" t="inlineStr">
        <is>
          <t>Balance September 30, 2020</t>
        </is>
      </c>
      <c r="B20" s="5" t="n">
        <v>137166</v>
      </c>
      <c r="C20" s="5" t="n">
        <v>63206</v>
      </c>
    </row>
    <row r="21">
      <c r="A21" s="4" t="inlineStr">
        <is>
          <t>Preferred Stock And Accrued Dividend [Member]</t>
        </is>
      </c>
    </row>
    <row r="22">
      <c r="A22" s="3" t="inlineStr">
        <is>
          <t>Accumulated Other Comprehensive Income (Loss) [Line Items]</t>
        </is>
      </c>
    </row>
    <row r="23">
      <c r="A23" s="4" t="inlineStr">
        <is>
          <t>Balance , December 31, 2019</t>
        </is>
      </c>
      <c r="B23" s="4" t="inlineStr">
        <is>
          <t xml:space="preserve"> </t>
        </is>
      </c>
      <c r="C23" s="5" t="n">
        <v>140000</v>
      </c>
    </row>
    <row r="24">
      <c r="A24" s="4" t="inlineStr">
        <is>
          <t>Issuance of Series C Preferred shares</t>
        </is>
      </c>
      <c r="B24" s="5" t="n">
        <v>293700</v>
      </c>
      <c r="C24" s="5" t="n">
        <v>111600</v>
      </c>
    </row>
    <row r="25">
      <c r="A25" s="4" t="inlineStr">
        <is>
          <t>Conversion of Series C Preferred shares</t>
        </is>
      </c>
      <c r="B25" s="5" t="n">
        <v>-187044</v>
      </c>
      <c r="C25" s="5" t="n">
        <v>-206561</v>
      </c>
    </row>
    <row r="26">
      <c r="A26" s="4" t="inlineStr">
        <is>
          <t>Accretion of discount</t>
        </is>
      </c>
      <c r="B26" s="4" t="inlineStr">
        <is>
          <t xml:space="preserve"> </t>
        </is>
      </c>
      <c r="C26" s="4" t="inlineStr">
        <is>
          <t xml:space="preserve"> </t>
        </is>
      </c>
    </row>
    <row r="27">
      <c r="A27" s="4" t="inlineStr">
        <is>
          <t>Accretion of dividend on Series C preferred stock</t>
        </is>
      </c>
      <c r="B27" s="5" t="n">
        <v>13370</v>
      </c>
      <c r="C27" s="5" t="n">
        <v>13344</v>
      </c>
    </row>
    <row r="28">
      <c r="A28" s="4" t="inlineStr">
        <is>
          <t>Change in fair value of derivatives</t>
        </is>
      </c>
      <c r="B28" s="4" t="inlineStr">
        <is>
          <t xml:space="preserve"> </t>
        </is>
      </c>
      <c r="C28" s="4" t="inlineStr">
        <is>
          <t xml:space="preserve"> </t>
        </is>
      </c>
    </row>
    <row r="29">
      <c r="A29" s="4" t="inlineStr">
        <is>
          <t>Balance September 30, 2020</t>
        </is>
      </c>
      <c r="B29" s="5" t="n">
        <v>120026</v>
      </c>
      <c r="C29" s="5" t="n">
        <v>58383</v>
      </c>
    </row>
    <row r="30">
      <c r="A30" s="4" t="inlineStr">
        <is>
          <t>Preferred Stock And Accrued Dividend Net Of Discount [Member]</t>
        </is>
      </c>
    </row>
    <row r="31">
      <c r="A31" s="3" t="inlineStr">
        <is>
          <t>Accumulated Other Comprehensive Income (Loss) [Line Items]</t>
        </is>
      </c>
    </row>
    <row r="32">
      <c r="A32" s="4" t="inlineStr">
        <is>
          <t>Balance , December 31, 2019</t>
        </is>
      </c>
      <c r="B32" s="4" t="inlineStr">
        <is>
          <t xml:space="preserve"> </t>
        </is>
      </c>
      <c r="C32" s="5" t="n">
        <v>8750</v>
      </c>
    </row>
    <row r="33">
      <c r="A33" s="4" t="inlineStr">
        <is>
          <t>Issuance of Series C Preferred shares</t>
        </is>
      </c>
      <c r="B33" s="4" t="inlineStr">
        <is>
          <t xml:space="preserve"> </t>
        </is>
      </c>
      <c r="C33" s="4" t="inlineStr">
        <is>
          <t xml:space="preserve"> </t>
        </is>
      </c>
    </row>
    <row r="34">
      <c r="A34" s="4" t="inlineStr">
        <is>
          <t>Conversion of Series C Preferred shares</t>
        </is>
      </c>
      <c r="B34" s="5" t="n">
        <v>-57642</v>
      </c>
      <c r="C34" s="5" t="n">
        <v>-73793</v>
      </c>
    </row>
    <row r="35">
      <c r="A35" s="4" t="inlineStr">
        <is>
          <t>Accretion of discount</t>
        </is>
      </c>
      <c r="B35" s="5" t="n">
        <v>81328</v>
      </c>
      <c r="C35" s="5" t="n">
        <v>67201</v>
      </c>
    </row>
    <row r="36">
      <c r="A36" s="4" t="inlineStr">
        <is>
          <t>Accretion of dividend on Series C preferred stock</t>
        </is>
      </c>
      <c r="B36" s="5" t="n">
        <v>13370</v>
      </c>
      <c r="C36" s="5" t="n">
        <v>13344</v>
      </c>
    </row>
    <row r="37">
      <c r="A37" s="4" t="inlineStr">
        <is>
          <t>Change in fair value of derivatives</t>
        </is>
      </c>
      <c r="B37" s="4" t="inlineStr">
        <is>
          <t xml:space="preserve"> </t>
        </is>
      </c>
      <c r="C37" s="4" t="inlineStr">
        <is>
          <t xml:space="preserve"> </t>
        </is>
      </c>
    </row>
    <row r="38">
      <c r="A38" s="4" t="inlineStr">
        <is>
          <t>Balance September 30, 2020</t>
        </is>
      </c>
      <c r="B38" s="6" t="n">
        <v>37056</v>
      </c>
      <c r="C38" s="6" t="n">
        <v>155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5" customWidth="1" min="3" max="3"/>
    <col width="24" customWidth="1" min="4" max="4"/>
  </cols>
  <sheetData>
    <row r="1">
      <c r="A1" s="1" t="inlineStr">
        <is>
          <t>The following assumptions were used in the Binomial Option Pricing Model in calculating the embedded conversion features and current liabilities for the nine months ended September 30, 2021 and 2020 (Details)</t>
        </is>
      </c>
      <c r="B1" s="2" t="inlineStr">
        <is>
          <t>6 Months Ended</t>
        </is>
      </c>
      <c r="C1" s="2" t="inlineStr">
        <is>
          <t>9 Months Ended</t>
        </is>
      </c>
    </row>
    <row r="2">
      <c r="B2" s="2" t="inlineStr">
        <is>
          <t>Jun. 30, 2021</t>
        </is>
      </c>
      <c r="C2" s="2" t="inlineStr">
        <is>
          <t>Sep. 30, 2021</t>
        </is>
      </c>
      <c r="D2" s="2" t="inlineStr">
        <is>
          <t>Sep. 30, 2020</t>
        </is>
      </c>
    </row>
    <row r="3">
      <c r="A3" s="4" t="inlineStr">
        <is>
          <t>Share based compensation arrangement by share based payment award fair value assumption expected dividend rate</t>
        </is>
      </c>
      <c r="C3" s="4" t="inlineStr">
        <is>
          <t>0.00%</t>
        </is>
      </c>
      <c r="D3" s="4" t="inlineStr">
        <is>
          <t>0.00%</t>
        </is>
      </c>
    </row>
    <row r="4">
      <c r="A4" s="4" t="inlineStr">
        <is>
          <t>Share-based Compensation Arrangement by Share-based Payment Award, Fair Value Assumptions, Expected Dividend Rate</t>
        </is>
      </c>
      <c r="C4" s="4" t="inlineStr">
        <is>
          <t>0.00%</t>
        </is>
      </c>
      <c r="D4" s="4" t="inlineStr">
        <is>
          <t>0.00%</t>
        </is>
      </c>
    </row>
    <row r="5">
      <c r="A5" s="4" t="inlineStr">
        <is>
          <t>Minimum [Member]</t>
        </is>
      </c>
    </row>
    <row r="6">
      <c r="A6" s="4" t="inlineStr">
        <is>
          <t>Share based compensation arrangement by share based payment award fair value assumption risk free interest rate</t>
        </is>
      </c>
      <c r="C6" s="4" t="inlineStr">
        <is>
          <t>0.12%</t>
        </is>
      </c>
      <c r="D6" s="4" t="inlineStr">
        <is>
          <t>0.12%</t>
        </is>
      </c>
    </row>
    <row r="7">
      <c r="A7" s="4" t="inlineStr">
        <is>
          <t>Share basedCompensation arrangemen by share based payment award fair value assumption expected term one</t>
        </is>
      </c>
      <c r="B7" s="4" t="inlineStr">
        <is>
          <t>1 year 4 months 24 days</t>
        </is>
      </c>
      <c r="D7" s="4" t="inlineStr">
        <is>
          <t>1 year 3 months 19 days</t>
        </is>
      </c>
    </row>
    <row r="8">
      <c r="A8" s="4" t="inlineStr">
        <is>
          <t>Share based compensation arrangement by share based payment award fair value assumption expected volatility rate</t>
        </is>
      </c>
      <c r="C8" s="4" t="inlineStr">
        <is>
          <t>185.00%</t>
        </is>
      </c>
      <c r="D8" s="4" t="inlineStr">
        <is>
          <t>172.00%</t>
        </is>
      </c>
    </row>
    <row r="9">
      <c r="A9" s="4" t="inlineStr">
        <is>
          <t>Share-based Compensation Arrangement by Share-based Payment Award, Fair Value Assumptions, Risk Free Interest Rate</t>
        </is>
      </c>
      <c r="C9" s="4" t="inlineStr">
        <is>
          <t>0.09%</t>
        </is>
      </c>
      <c r="D9" s="4" t="inlineStr">
        <is>
          <t>0.13%</t>
        </is>
      </c>
    </row>
    <row r="10">
      <c r="A10" s="4" t="inlineStr">
        <is>
          <t>Share-based Compensation Arrangement by Share-based Payment Award, Fair Value Assumptions, Expected Volatility Rate</t>
        </is>
      </c>
      <c r="C10" s="4" t="inlineStr">
        <is>
          <t>189.00%</t>
        </is>
      </c>
      <c r="D10" s="4" t="inlineStr">
        <is>
          <t>190.00%</t>
        </is>
      </c>
    </row>
    <row r="11">
      <c r="A11" s="4" t="inlineStr">
        <is>
          <t>Maximum [Member]</t>
        </is>
      </c>
    </row>
    <row r="12">
      <c r="A12" s="4" t="inlineStr">
        <is>
          <t>Share based compensation arrangement by share based payment award fair value assumption risk free interest rate</t>
        </is>
      </c>
      <c r="C12" s="4" t="inlineStr">
        <is>
          <t>0.25%</t>
        </is>
      </c>
      <c r="D12" s="4" t="inlineStr">
        <is>
          <t>0.71%</t>
        </is>
      </c>
    </row>
    <row r="13">
      <c r="A13" s="4" t="inlineStr">
        <is>
          <t>Share basedCompensation arrangemen by share based payment award fair value assumption expected term one</t>
        </is>
      </c>
      <c r="C13" s="4" t="inlineStr">
        <is>
          <t>2 years</t>
        </is>
      </c>
      <c r="D13" s="4" t="inlineStr">
        <is>
          <t>2 years</t>
        </is>
      </c>
    </row>
    <row r="14">
      <c r="A14" s="4" t="inlineStr">
        <is>
          <t>Share based compensation arrangement by share based payment award fair value assumption expected volatility rate</t>
        </is>
      </c>
      <c r="C14" s="4" t="inlineStr">
        <is>
          <t>196.00%</t>
        </is>
      </c>
      <c r="D14" s="4" t="inlineStr">
        <is>
          <t>262.00%</t>
        </is>
      </c>
    </row>
    <row r="15">
      <c r="A15" s="4" t="inlineStr">
        <is>
          <t>Share-based Compensation Arrangement by Share-based Payment Award, Fair Value Assumptions, Risk Free Interest Rate</t>
        </is>
      </c>
      <c r="C15" s="4" t="inlineStr">
        <is>
          <t>1.16%</t>
        </is>
      </c>
      <c r="D15" s="4" t="inlineStr">
        <is>
          <t>1.83%</t>
        </is>
      </c>
    </row>
    <row r="16">
      <c r="A16" s="4" t="inlineStr">
        <is>
          <t>Share-based Compensation Arrangement by Share-based Payment Award, Fair Value Assumptions, Expected Volatility Rate</t>
        </is>
      </c>
      <c r="C16" s="4" t="inlineStr">
        <is>
          <t>243.00%</t>
        </is>
      </c>
      <c r="D16" s="4" t="inlineStr">
        <is>
          <t>243.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has determined that certain of its warrants are subject to derivative accounting. The table below provides a reconciliation of the beginning and ending balances for the warrant liabilities measured using fair significant unobservable inputs (L (Details) - USD ($)</t>
        </is>
      </c>
      <c r="B1" s="2" t="inlineStr">
        <is>
          <t>9 Months Ended</t>
        </is>
      </c>
    </row>
    <row r="2">
      <c r="B2" s="2" t="inlineStr">
        <is>
          <t>Sep. 30, 2021</t>
        </is>
      </c>
      <c r="C2" s="2" t="inlineStr">
        <is>
          <t>Sep. 30, 2020</t>
        </is>
      </c>
    </row>
    <row r="3">
      <c r="A3" s="3" t="inlineStr">
        <is>
          <t>Equity [Abstract]</t>
        </is>
      </c>
    </row>
    <row r="4">
      <c r="A4" s="4" t="inlineStr">
        <is>
          <t>Balance at beginning of period</t>
        </is>
      </c>
      <c r="B4" s="6" t="n">
        <v>476</v>
      </c>
      <c r="C4" s="6" t="n">
        <v>967</v>
      </c>
    </row>
    <row r="5">
      <c r="A5" s="4" t="inlineStr">
        <is>
          <t>Additions to derivative instruments</t>
        </is>
      </c>
      <c r="B5" s="4" t="inlineStr">
        <is>
          <t xml:space="preserve"> </t>
        </is>
      </c>
      <c r="C5" s="4" t="inlineStr">
        <is>
          <t xml:space="preserve"> </t>
        </is>
      </c>
    </row>
    <row r="6">
      <c r="A6" s="4" t="inlineStr">
        <is>
          <t>(Gain) loss on change in fair value of derivative liability</t>
        </is>
      </c>
      <c r="B6" s="5" t="n">
        <v>387</v>
      </c>
      <c r="C6" s="5" t="n">
        <v>-334</v>
      </c>
    </row>
    <row r="7">
      <c r="A7" s="4" t="inlineStr">
        <is>
          <t>Balance at end of period</t>
        </is>
      </c>
      <c r="B7" s="6" t="n">
        <v>863</v>
      </c>
      <c r="C7" s="6" t="n">
        <v>6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rental revenue</t>
        </is>
      </c>
      <c r="B4" s="6" t="n">
        <v>198505</v>
      </c>
      <c r="C4" s="6" t="n">
        <v>351502</v>
      </c>
      <c r="D4" s="6" t="n">
        <v>582010</v>
      </c>
      <c r="E4" s="6" t="n">
        <v>1080382</v>
      </c>
    </row>
    <row r="5">
      <c r="A5" s="4" t="inlineStr">
        <is>
          <t>Rental expense</t>
        </is>
      </c>
      <c r="B5" s="5" t="n">
        <v>-157466</v>
      </c>
      <c r="C5" s="5" t="n">
        <v>-283916</v>
      </c>
      <c r="D5" s="5" t="n">
        <v>-475521</v>
      </c>
      <c r="E5" s="5" t="n">
        <v>-857535</v>
      </c>
    </row>
    <row r="6">
      <c r="A6" s="4" t="inlineStr">
        <is>
          <t>Gross profit</t>
        </is>
      </c>
      <c r="B6" s="5" t="n">
        <v>41039</v>
      </c>
      <c r="C6" s="5" t="n">
        <v>67586</v>
      </c>
      <c r="D6" s="5" t="n">
        <v>106489</v>
      </c>
      <c r="E6" s="5" t="n">
        <v>222847</v>
      </c>
    </row>
    <row r="7">
      <c r="A7" s="3" t="inlineStr">
        <is>
          <t>Operating expenses:</t>
        </is>
      </c>
    </row>
    <row r="8">
      <c r="A8" s="4" t="inlineStr">
        <is>
          <t>General and administrative expenses</t>
        </is>
      </c>
      <c r="B8" s="5" t="n">
        <v>221289</v>
      </c>
      <c r="C8" s="5" t="n">
        <v>356305</v>
      </c>
      <c r="D8" s="5" t="n">
        <v>695787</v>
      </c>
      <c r="E8" s="5" t="n">
        <v>885960</v>
      </c>
    </row>
    <row r="9">
      <c r="A9" s="4" t="inlineStr">
        <is>
          <t>Selling expense</t>
        </is>
      </c>
      <c r="B9" s="5" t="n">
        <v>8870</v>
      </c>
      <c r="C9" s="5" t="n">
        <v>9552</v>
      </c>
      <c r="D9" s="5" t="n">
        <v>26679</v>
      </c>
      <c r="E9" s="5" t="n">
        <v>24593</v>
      </c>
    </row>
    <row r="10">
      <c r="A10" s="4" t="inlineStr">
        <is>
          <t>Loss from operations</t>
        </is>
      </c>
      <c r="B10" s="5" t="n">
        <v>-189120</v>
      </c>
      <c r="C10" s="5" t="n">
        <v>-298271</v>
      </c>
      <c r="D10" s="5" t="n">
        <v>-615977</v>
      </c>
      <c r="E10" s="5" t="n">
        <v>-687706</v>
      </c>
    </row>
    <row r="11">
      <c r="A11" s="3" t="inlineStr">
        <is>
          <t>Other income (expense)</t>
        </is>
      </c>
    </row>
    <row r="12">
      <c r="A12" s="4" t="inlineStr">
        <is>
          <t>Interest income</t>
        </is>
      </c>
      <c r="B12" s="5" t="n">
        <v>14931</v>
      </c>
      <c r="C12" s="5" t="n">
        <v>36279</v>
      </c>
      <c r="D12" s="5" t="n">
        <v>69511</v>
      </c>
      <c r="E12" s="5" t="n">
        <v>102058</v>
      </c>
    </row>
    <row r="13">
      <c r="A13" s="4" t="inlineStr">
        <is>
          <t>Other income</t>
        </is>
      </c>
      <c r="B13" s="4" t="inlineStr">
        <is>
          <t xml:space="preserve"> </t>
        </is>
      </c>
      <c r="C13" s="5" t="n">
        <v>7839</v>
      </c>
      <c r="D13" s="4" t="inlineStr">
        <is>
          <t xml:space="preserve"> </t>
        </is>
      </c>
      <c r="E13" s="5" t="n">
        <v>7839</v>
      </c>
    </row>
    <row r="14">
      <c r="A14" s="4" t="inlineStr">
        <is>
          <t>Forgiveness of debt income</t>
        </is>
      </c>
      <c r="B14" s="4" t="inlineStr">
        <is>
          <t xml:space="preserve"> </t>
        </is>
      </c>
      <c r="C14" s="4" t="inlineStr">
        <is>
          <t xml:space="preserve"> </t>
        </is>
      </c>
      <c r="D14" s="5" t="n">
        <v>56908</v>
      </c>
      <c r="E14" s="4" t="inlineStr">
        <is>
          <t xml:space="preserve"> </t>
        </is>
      </c>
    </row>
    <row r="15">
      <c r="A15" s="4" t="inlineStr">
        <is>
          <t>Interest expense</t>
        </is>
      </c>
      <c r="B15" s="5" t="n">
        <v>-150487</v>
      </c>
      <c r="C15" s="5" t="n">
        <v>-207427</v>
      </c>
      <c r="D15" s="5" t="n">
        <v>-534070</v>
      </c>
      <c r="E15" s="5" t="n">
        <v>-1502058</v>
      </c>
    </row>
    <row r="16">
      <c r="A16" s="4" t="inlineStr">
        <is>
          <t>Lease termination payments</t>
        </is>
      </c>
      <c r="B16" s="5" t="n">
        <v>33851</v>
      </c>
      <c r="C16" s="4" t="inlineStr">
        <is>
          <t xml:space="preserve"> </t>
        </is>
      </c>
      <c r="D16" s="5" t="n">
        <v>101554</v>
      </c>
      <c r="E16" s="4" t="inlineStr">
        <is>
          <t xml:space="preserve"> </t>
        </is>
      </c>
    </row>
    <row r="17">
      <c r="A17" s="4" t="inlineStr">
        <is>
          <t>Extinguishment of debt</t>
        </is>
      </c>
      <c r="B17" s="4" t="inlineStr">
        <is>
          <t xml:space="preserve"> </t>
        </is>
      </c>
      <c r="C17" s="5" t="n">
        <v>-677</v>
      </c>
      <c r="D17" s="5" t="n">
        <v>389550</v>
      </c>
      <c r="E17" s="5" t="n">
        <v>1255</v>
      </c>
    </row>
    <row r="18">
      <c r="A18" s="4" t="inlineStr">
        <is>
          <t>Change in derivative liabilities</t>
        </is>
      </c>
      <c r="B18" s="5" t="n">
        <v>1093766</v>
      </c>
      <c r="C18" s="5" t="n">
        <v>-372217</v>
      </c>
      <c r="D18" s="5" t="n">
        <v>2824050</v>
      </c>
      <c r="E18" s="5" t="n">
        <v>1095821</v>
      </c>
    </row>
    <row r="19">
      <c r="A19" s="4" t="inlineStr">
        <is>
          <t>Change in value of warrants</t>
        </is>
      </c>
      <c r="B19" s="5" t="n">
        <v>1678</v>
      </c>
      <c r="C19" s="5" t="n">
        <v>362</v>
      </c>
      <c r="D19" s="5" t="n">
        <v>-387</v>
      </c>
      <c r="E19" s="5" t="n">
        <v>334</v>
      </c>
    </row>
    <row r="20">
      <c r="A20" s="4" t="inlineStr">
        <is>
          <t>Total other income (loss), net</t>
        </is>
      </c>
      <c r="B20" s="5" t="n">
        <v>993739</v>
      </c>
      <c r="C20" s="5" t="n">
        <v>-535841</v>
      </c>
      <c r="D20" s="5" t="n">
        <v>2907116</v>
      </c>
      <c r="E20" s="5" t="n">
        <v>-294751</v>
      </c>
    </row>
    <row r="21">
      <c r="A21" s="4" t="inlineStr">
        <is>
          <t>Provision for taxes</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804619</v>
      </c>
      <c r="C22" s="5" t="n">
        <v>-834112</v>
      </c>
      <c r="D22" s="5" t="n">
        <v>2291139</v>
      </c>
      <c r="E22" s="5" t="n">
        <v>-982457</v>
      </c>
    </row>
    <row r="23">
      <c r="A23" s="4" t="inlineStr">
        <is>
          <t>Deemed dividend on preferred stock</t>
        </is>
      </c>
      <c r="B23" s="5" t="n">
        <v>-34053</v>
      </c>
      <c r="C23" s="5" t="n">
        <v>-6092</v>
      </c>
      <c r="D23" s="5" t="n">
        <v>-1083813</v>
      </c>
      <c r="E23" s="5" t="n">
        <v>-136701</v>
      </c>
    </row>
    <row r="24">
      <c r="A24" s="4" t="inlineStr">
        <is>
          <t>Net income (loss) attributable to common stockholders</t>
        </is>
      </c>
      <c r="B24" s="6" t="n">
        <v>770566</v>
      </c>
      <c r="C24" s="6" t="n">
        <v>-840204</v>
      </c>
      <c r="D24" s="6" t="n">
        <v>1207326</v>
      </c>
      <c r="E24" s="6" t="n">
        <v>-1119158</v>
      </c>
    </row>
    <row r="25">
      <c r="A25" s="4" t="inlineStr">
        <is>
          <t>Income (loss) per share - basic</t>
        </is>
      </c>
      <c r="B25" s="6" t="n">
        <v>0</v>
      </c>
      <c r="C25" s="9" t="n">
        <v>-0.01</v>
      </c>
      <c r="D25" s="9" t="n">
        <v>0.01</v>
      </c>
      <c r="E25" s="9" t="n">
        <v>-0.01</v>
      </c>
    </row>
    <row r="26">
      <c r="A26" s="4" t="inlineStr">
        <is>
          <t>Income (loss) per share - diluted</t>
        </is>
      </c>
      <c r="B26" s="6" t="n">
        <v>0</v>
      </c>
      <c r="C26" s="9" t="n">
        <v>-0.01</v>
      </c>
      <c r="D26" s="6" t="n">
        <v>0</v>
      </c>
      <c r="E26" s="9" t="n">
        <v>-0.01</v>
      </c>
    </row>
    <row r="27">
      <c r="A27" s="4" t="inlineStr">
        <is>
          <t>Weighted average common shares outstanding - basic</t>
        </is>
      </c>
      <c r="B27" s="5" t="n">
        <v>227062642</v>
      </c>
      <c r="C27" s="5" t="n">
        <v>150791163</v>
      </c>
      <c r="D27" s="5" t="n">
        <v>223316795</v>
      </c>
      <c r="E27" s="5" t="n">
        <v>136131006</v>
      </c>
    </row>
    <row r="28">
      <c r="A28" s="4" t="inlineStr">
        <is>
          <t>Weighted average common shares outstanding - diluted</t>
        </is>
      </c>
      <c r="B28" s="5" t="n">
        <v>453484157</v>
      </c>
      <c r="C28" s="5" t="n">
        <v>150791163</v>
      </c>
      <c r="D28" s="5" t="n">
        <v>1688135003</v>
      </c>
      <c r="E28" s="5" t="n">
        <v>136131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Mar. 16, 2021</t>
        </is>
      </c>
      <c r="C1" s="2" t="inlineStr">
        <is>
          <t>Feb. 24, 2021</t>
        </is>
      </c>
      <c r="D1" s="2" t="inlineStr">
        <is>
          <t>Sep. 30, 2021</t>
        </is>
      </c>
      <c r="E1" s="2" t="inlineStr">
        <is>
          <t>Sep. 30, 2020</t>
        </is>
      </c>
      <c r="F1" s="2" t="inlineStr">
        <is>
          <t>Dec. 31, 2020</t>
        </is>
      </c>
    </row>
    <row r="2">
      <c r="A2" s="3" t="inlineStr">
        <is>
          <t>Class of Stock [Line Items]</t>
        </is>
      </c>
    </row>
    <row r="3">
      <c r="A3" s="4" t="inlineStr">
        <is>
          <t>Derivative Liability</t>
        </is>
      </c>
      <c r="D3" s="6" t="n">
        <v>3560</v>
      </c>
      <c r="F3" s="6" t="n">
        <v>5998</v>
      </c>
    </row>
    <row r="4">
      <c r="A4" s="4" t="inlineStr">
        <is>
          <t>Number of shares to be issued for services shares</t>
        </is>
      </c>
      <c r="D4" s="5" t="n">
        <v>4799258</v>
      </c>
    </row>
    <row r="5">
      <c r="A5" s="4" t="inlineStr">
        <is>
          <t>Number of shares to be issued for services value</t>
        </is>
      </c>
      <c r="D5" s="6" t="n">
        <v>156465</v>
      </c>
    </row>
    <row r="6">
      <c r="A6" s="4" t="inlineStr">
        <is>
          <t>Stock Issued During Period, Shares, New Issues</t>
        </is>
      </c>
      <c r="D6" s="5" t="n">
        <v>1967714</v>
      </c>
    </row>
    <row r="7">
      <c r="A7" s="4" t="inlineStr">
        <is>
          <t>Stock Issued During Period, Value, New Issues</t>
        </is>
      </c>
      <c r="D7" s="6" t="n">
        <v>30976</v>
      </c>
    </row>
    <row r="8">
      <c r="A8" s="4" t="inlineStr">
        <is>
          <t>Stock to be issued (in shares)</t>
        </is>
      </c>
      <c r="D8" s="5" t="n">
        <v>4563231</v>
      </c>
      <c r="F8" s="5" t="n">
        <v>1731687</v>
      </c>
    </row>
    <row r="9">
      <c r="A9" s="4" t="inlineStr">
        <is>
          <t>Stock to be issued</t>
        </is>
      </c>
      <c r="D9" s="6" t="n">
        <v>138853</v>
      </c>
      <c r="F9" s="6" t="n">
        <v>13364</v>
      </c>
    </row>
    <row r="10">
      <c r="A10" s="4" t="inlineStr">
        <is>
          <t>Stock to be issued (in shares)</t>
        </is>
      </c>
      <c r="D10" s="5" t="n">
        <v>241098</v>
      </c>
    </row>
    <row r="11">
      <c r="A11" s="4" t="inlineStr">
        <is>
          <t>Stock issued during period shares issued for services 1</t>
        </is>
      </c>
      <c r="D11" s="6" t="n">
        <v>6000</v>
      </c>
    </row>
    <row r="12">
      <c r="A12" s="4" t="inlineStr">
        <is>
          <t>Sttock issued during period shares new issues one</t>
        </is>
      </c>
      <c r="D12" s="5" t="n">
        <v>1137553</v>
      </c>
    </row>
    <row r="13">
      <c r="A13" s="4" t="inlineStr">
        <is>
          <t>Sttock issued during period value new issues one</t>
        </is>
      </c>
      <c r="D13" s="6" t="n">
        <v>16000</v>
      </c>
    </row>
    <row r="14">
      <c r="A14" s="4" t="inlineStr">
        <is>
          <t>Stock to be issued</t>
        </is>
      </c>
      <c r="D14" s="5" t="n">
        <v>209402</v>
      </c>
      <c r="F14" s="5" t="n">
        <v>1105857</v>
      </c>
    </row>
    <row r="15">
      <c r="A15" s="4" t="inlineStr">
        <is>
          <t>Stock to be issued</t>
        </is>
      </c>
      <c r="D15" s="6" t="n">
        <v>4000</v>
      </c>
    </row>
    <row r="16">
      <c r="A16" s="4" t="inlineStr">
        <is>
          <t>[custom:NumberOfSharesToBeIssuedForServicesValueNine]</t>
        </is>
      </c>
      <c r="F16" s="6" t="n">
        <v>14000</v>
      </c>
    </row>
    <row r="17">
      <c r="A17" s="4" t="inlineStr">
        <is>
          <t>Number of shares to be issued for debt conversions shares</t>
        </is>
      </c>
      <c r="F17" s="5" t="n">
        <v>31960</v>
      </c>
    </row>
    <row r="18">
      <c r="A18" s="4" t="inlineStr">
        <is>
          <t>Number of shares to be issued for debt conversions value</t>
        </is>
      </c>
      <c r="D18" s="5" t="n">
        <v>21861</v>
      </c>
    </row>
    <row r="19">
      <c r="A19" s="4" t="inlineStr">
        <is>
          <t>Conversion of Stock, Amount Converted</t>
        </is>
      </c>
      <c r="D19" s="6" t="n">
        <v>100000</v>
      </c>
      <c r="E19" s="6" t="n">
        <v>119000</v>
      </c>
    </row>
    <row r="20">
      <c r="A20" s="4" t="inlineStr">
        <is>
          <t>Common stock issued for consulting services shares</t>
        </is>
      </c>
      <c r="D20" s="5" t="n">
        <v>30000</v>
      </c>
    </row>
    <row r="21">
      <c r="A21" s="4" t="inlineStr">
        <is>
          <t>Common stock issued for consulting services value</t>
        </is>
      </c>
      <c r="D21" s="6" t="n">
        <v>1915</v>
      </c>
    </row>
    <row r="22">
      <c r="A22" s="4" t="inlineStr">
        <is>
          <t>Gain (Loss) on Extinguishment of Debt</t>
        </is>
      </c>
      <c r="D22" s="6" t="n">
        <v>389550</v>
      </c>
      <c r="E22" s="5" t="n">
        <v>1255</v>
      </c>
    </row>
    <row r="23">
      <c r="A23" s="4" t="inlineStr">
        <is>
          <t>Number of shares but not issued for debt conversions shares</t>
        </is>
      </c>
      <c r="E23" s="6" t="n">
        <v>5733397</v>
      </c>
    </row>
    <row r="24">
      <c r="A24" s="4" t="inlineStr">
        <is>
          <t>Common Stock [Member]</t>
        </is>
      </c>
    </row>
    <row r="25">
      <c r="A25" s="3" t="inlineStr">
        <is>
          <t>Class of Stock [Line Items]</t>
        </is>
      </c>
    </row>
    <row r="26">
      <c r="A26" s="4" t="inlineStr">
        <is>
          <t>Conversion of Stock, Shares Issued</t>
        </is>
      </c>
      <c r="D26" s="5" t="n">
        <v>13695817</v>
      </c>
    </row>
    <row r="27">
      <c r="A27" s="4" t="inlineStr">
        <is>
          <t>Stock issued during period shares issued for services of related party</t>
        </is>
      </c>
      <c r="E27" s="5" t="n">
        <v>2553969</v>
      </c>
    </row>
    <row r="28">
      <c r="A28" s="4" t="inlineStr">
        <is>
          <t>Stock issued during period value issued for services of related party</t>
        </is>
      </c>
      <c r="E28" s="6" t="n">
        <v>65633</v>
      </c>
    </row>
    <row r="29">
      <c r="A29" s="4" t="inlineStr">
        <is>
          <t>Stock to be issued during period shares issued for services of related party</t>
        </is>
      </c>
      <c r="E29" s="5" t="n">
        <v>3907356</v>
      </c>
    </row>
    <row r="30">
      <c r="A30" s="4" t="inlineStr">
        <is>
          <t>Stock to be issued during period value issued for services of related party</t>
        </is>
      </c>
      <c r="E30" s="6" t="n">
        <v>28296</v>
      </c>
    </row>
    <row r="31">
      <c r="A31" s="4" t="inlineStr">
        <is>
          <t>Aggregate stock to be issued during period shares issued for services one</t>
        </is>
      </c>
      <c r="E31" s="5" t="n">
        <v>5196378</v>
      </c>
    </row>
    <row r="32">
      <c r="A32" s="4" t="inlineStr">
        <is>
          <t>Aggregate stock to be issued during period value issued for services one</t>
        </is>
      </c>
      <c r="E32" s="6" t="n">
        <v>63403</v>
      </c>
    </row>
    <row r="33">
      <c r="A33" s="4" t="inlineStr">
        <is>
          <t>[custom:StockIssuedDuringPeriodSharesIssuedForServicesOne]</t>
        </is>
      </c>
      <c r="E33" s="5" t="n">
        <v>2000000</v>
      </c>
    </row>
    <row r="34">
      <c r="A34" s="4" t="inlineStr">
        <is>
          <t>Stock to be issued during period shares issued for services one</t>
        </is>
      </c>
      <c r="E34" s="5" t="n">
        <v>3196378</v>
      </c>
    </row>
    <row r="35">
      <c r="A35" s="4" t="inlineStr">
        <is>
          <t>Stock to be issued during period value issued for services one</t>
        </is>
      </c>
      <c r="E35" s="6" t="n">
        <v>37803</v>
      </c>
    </row>
    <row r="36">
      <c r="A36" s="4" t="inlineStr">
        <is>
          <t>Holders [Member]</t>
        </is>
      </c>
    </row>
    <row r="37">
      <c r="A37" s="3" t="inlineStr">
        <is>
          <t>Class of Stock [Line Items]</t>
        </is>
      </c>
    </row>
    <row r="38">
      <c r="A38" s="4" t="inlineStr">
        <is>
          <t>Debt Conversion, Converted Instrument, Amount</t>
        </is>
      </c>
      <c r="D38" s="6" t="n">
        <v>100000</v>
      </c>
      <c r="E38" s="5" t="n">
        <v>119000</v>
      </c>
    </row>
    <row r="39">
      <c r="A39" s="4" t="inlineStr">
        <is>
          <t>[custom:InterestConvertedIntoShare]</t>
        </is>
      </c>
      <c r="D39" s="6" t="n">
        <v>6256</v>
      </c>
      <c r="E39" s="6" t="n">
        <v>8166</v>
      </c>
    </row>
    <row r="40">
      <c r="A40" s="4" t="inlineStr">
        <is>
          <t>Debt Conversion, Converted Instrument, Shares Issued</t>
        </is>
      </c>
      <c r="D40" s="5" t="n">
        <v>5026413</v>
      </c>
      <c r="E40" s="5" t="n">
        <v>19501028</v>
      </c>
    </row>
    <row r="41">
      <c r="A41" s="4" t="inlineStr">
        <is>
          <t>Stock Issued During Period, Value, Conversion of Convertible Securities</t>
        </is>
      </c>
      <c r="D41" s="6" t="n">
        <v>705635</v>
      </c>
    </row>
    <row r="42">
      <c r="A42" s="4" t="inlineStr">
        <is>
          <t>Additional fee</t>
        </is>
      </c>
      <c r="E42" s="6" t="n">
        <v>210</v>
      </c>
    </row>
    <row r="43">
      <c r="A43" s="4" t="inlineStr">
        <is>
          <t>Gain (Loss) on Extinguishment of Debt</t>
        </is>
      </c>
      <c r="E43" s="5" t="n">
        <v>1255</v>
      </c>
    </row>
    <row r="44">
      <c r="A44" s="4" t="inlineStr">
        <is>
          <t>Write off of Deferred Debt Issuance Cost</t>
        </is>
      </c>
      <c r="E44" s="5" t="n">
        <v>39843</v>
      </c>
    </row>
    <row r="45">
      <c r="A45" s="4" t="inlineStr">
        <is>
          <t>Increase (Decrease) in Derivative Liabilities</t>
        </is>
      </c>
      <c r="E45" s="6" t="n">
        <v>128583</v>
      </c>
    </row>
    <row r="46">
      <c r="A46" s="4" t="inlineStr">
        <is>
          <t>Series C Preferred Stock [Member]</t>
        </is>
      </c>
    </row>
    <row r="47">
      <c r="A47" s="3" t="inlineStr">
        <is>
          <t>Class of Stock [Line Items]</t>
        </is>
      </c>
    </row>
    <row r="48">
      <c r="A48" s="4" t="inlineStr">
        <is>
          <t>Preferred stock sold</t>
        </is>
      </c>
      <c r="B48" s="5" t="n">
        <v>113850</v>
      </c>
      <c r="C48" s="5" t="n">
        <v>179850</v>
      </c>
      <c r="D48" s="5" t="n">
        <v>113850</v>
      </c>
    </row>
    <row r="49">
      <c r="A49" s="4" t="inlineStr">
        <is>
          <t>Preferred Stock, Dividend Rate, Percentage</t>
        </is>
      </c>
      <c r="C49" s="4" t="inlineStr">
        <is>
          <t>10.00%</t>
        </is>
      </c>
    </row>
    <row r="50">
      <c r="A50" s="4" t="inlineStr">
        <is>
          <t>Derivative Liability</t>
        </is>
      </c>
      <c r="B50" s="6" t="n">
        <v>177231</v>
      </c>
      <c r="C50" s="6" t="n">
        <v>1082441</v>
      </c>
      <c r="D50" s="6" t="n">
        <v>137166</v>
      </c>
    </row>
    <row r="51">
      <c r="A51" s="4" t="inlineStr">
        <is>
          <t>Debt Conversion, Converted Instrument, Shares Issued</t>
        </is>
      </c>
      <c r="E51" s="5" t="n">
        <v>195800</v>
      </c>
    </row>
    <row r="52">
      <c r="A52" s="4" t="inlineStr">
        <is>
          <t>Conversion of Stock, Shares Issued</t>
        </is>
      </c>
      <c r="E52" s="5" t="n">
        <v>32343343</v>
      </c>
    </row>
    <row r="53">
      <c r="A53" s="4" t="inlineStr">
        <is>
          <t>Conversion of Stock, Shares Converted</t>
        </is>
      </c>
      <c r="D53" s="5" t="n">
        <v>179850</v>
      </c>
    </row>
    <row r="54">
      <c r="A54" s="4" t="inlineStr">
        <is>
          <t>Conversion of Stock, Amount Converted</t>
        </is>
      </c>
      <c r="D54" s="6" t="n">
        <v>7194</v>
      </c>
    </row>
    <row r="55">
      <c r="A55" s="4" t="inlineStr">
        <is>
          <t>Series C Preferred Stock [Member] | Geneva [Member]</t>
        </is>
      </c>
    </row>
    <row r="56">
      <c r="A56" s="3" t="inlineStr">
        <is>
          <t>Class of Stock [Line Items]</t>
        </is>
      </c>
    </row>
    <row r="57">
      <c r="A57" s="4" t="inlineStr">
        <is>
          <t>Cash received from sale of preferred stock</t>
        </is>
      </c>
      <c r="B57" s="6" t="n">
        <v>103500</v>
      </c>
      <c r="D57" s="6" t="n">
        <v>163500</v>
      </c>
    </row>
    <row r="58">
      <c r="A58" s="4" t="inlineStr">
        <is>
          <t>Common stock discount percentage</t>
        </is>
      </c>
      <c r="D58" s="4" t="inlineStr">
        <is>
          <t>3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he maturities of operating leases liabilities are as follows (in thousands (Details) $ in Thousands</t>
        </is>
      </c>
      <c r="B1" s="2" t="inlineStr">
        <is>
          <t>Sep. 30, 2021USD ($)</t>
        </is>
      </c>
    </row>
    <row r="2">
      <c r="A2" s="3" t="inlineStr">
        <is>
          <t>Commitments and Contingencies Disclosure [Abstract]</t>
        </is>
      </c>
    </row>
    <row r="3">
      <c r="A3" s="4" t="inlineStr">
        <is>
          <t>2021</t>
        </is>
      </c>
      <c r="B3" s="6" t="n">
        <v>128</v>
      </c>
    </row>
    <row r="4">
      <c r="A4" s="4" t="inlineStr">
        <is>
          <t>2022</t>
        </is>
      </c>
      <c r="B4" s="5" t="n">
        <v>513</v>
      </c>
    </row>
    <row r="5">
      <c r="A5" s="4" t="inlineStr">
        <is>
          <t>2023</t>
        </is>
      </c>
      <c r="B5" s="5" t="n">
        <v>520</v>
      </c>
    </row>
    <row r="6">
      <c r="A6" s="4" t="inlineStr">
        <is>
          <t>2024</t>
        </is>
      </c>
      <c r="B6" s="5" t="n">
        <v>419</v>
      </c>
    </row>
    <row r="7">
      <c r="A7" s="4" t="inlineStr">
        <is>
          <t>2025</t>
        </is>
      </c>
      <c r="B7" s="5" t="n">
        <v>45</v>
      </c>
    </row>
    <row r="8">
      <c r="A8" s="4" t="inlineStr">
        <is>
          <t>Total</t>
        </is>
      </c>
      <c r="B8" s="5" t="n">
        <v>1625</v>
      </c>
    </row>
    <row r="9">
      <c r="A9" s="4" t="inlineStr">
        <is>
          <t>Less: amount representing interest</t>
        </is>
      </c>
      <c r="B9" s="5" t="n">
        <v>-267</v>
      </c>
    </row>
    <row r="10">
      <c r="A10" s="4" t="inlineStr">
        <is>
          <t>Present value of future minimum lease payments</t>
        </is>
      </c>
      <c r="B10" s="5" t="n">
        <v>1358</v>
      </c>
    </row>
    <row r="11">
      <c r="A11" s="4" t="inlineStr">
        <is>
          <t>Less: current obligations under leases</t>
        </is>
      </c>
      <c r="B11" s="5" t="n">
        <v>373</v>
      </c>
    </row>
    <row r="12">
      <c r="A12" s="4" t="inlineStr">
        <is>
          <t>Long-term lease obligations</t>
        </is>
      </c>
      <c r="B12" s="6" t="n">
        <v>9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nt expense is recognized on a straight-line basis over the life of the lease. Rent expense consists of the following (Details) - USD ($)</t>
        </is>
      </c>
      <c r="B1" s="2" t="inlineStr">
        <is>
          <t>9 Months Ended</t>
        </is>
      </c>
      <c r="C1" s="2" t="inlineStr">
        <is>
          <t>21 Months Ended</t>
        </is>
      </c>
    </row>
    <row r="2">
      <c r="B2" s="2" t="inlineStr">
        <is>
          <t>Sep. 30, 2021</t>
        </is>
      </c>
      <c r="C2" s="2" t="inlineStr">
        <is>
          <t>Sep. 30, 2021</t>
        </is>
      </c>
    </row>
    <row r="3">
      <c r="A3" s="3" t="inlineStr">
        <is>
          <t>Commitments and Contingencies Disclosure [Abstract]</t>
        </is>
      </c>
    </row>
    <row r="4">
      <c r="A4" s="4" t="inlineStr">
        <is>
          <t>Operating lease costs</t>
        </is>
      </c>
      <c r="B4" s="6" t="n">
        <v>330000</v>
      </c>
      <c r="C4" s="6" t="n">
        <v>508199</v>
      </c>
    </row>
    <row r="5">
      <c r="A5" s="4" t="inlineStr">
        <is>
          <t>Variable rent costs</t>
        </is>
      </c>
      <c r="B5" s="5" t="n">
        <v>145521</v>
      </c>
      <c r="C5" s="5" t="n">
        <v>349336</v>
      </c>
    </row>
    <row r="6">
      <c r="A6" s="4" t="inlineStr">
        <is>
          <t xml:space="preserve"> Total rent expense</t>
        </is>
      </c>
      <c r="B6" s="6" t="n">
        <v>475521</v>
      </c>
      <c r="C6" s="6" t="n">
        <v>8575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ggregate remaining minimal annual lease payments under these operating leases plus NNN were as follows: (in thousands) (Details) - USD ($) $ in Thousands</t>
        </is>
      </c>
      <c r="B1" s="2" t="inlineStr">
        <is>
          <t>Sep. 30, 2021</t>
        </is>
      </c>
      <c r="C1" s="2" t="inlineStr">
        <is>
          <t>Jun. 30, 2021</t>
        </is>
      </c>
    </row>
    <row r="2">
      <c r="A2" s="3" t="inlineStr">
        <is>
          <t>Commitments and Contingencies Disclosure [Abstract]</t>
        </is>
      </c>
    </row>
    <row r="3">
      <c r="A3" s="4" t="inlineStr">
        <is>
          <t>2021</t>
        </is>
      </c>
      <c r="B3" s="6" t="n">
        <v>89</v>
      </c>
      <c r="C3" s="6" t="n">
        <v>168</v>
      </c>
    </row>
    <row r="4">
      <c r="A4" s="4" t="inlineStr">
        <is>
          <t>2022</t>
        </is>
      </c>
      <c r="B4" s="5" t="n">
        <v>386</v>
      </c>
      <c r="C4" s="5" t="n">
        <v>678</v>
      </c>
    </row>
    <row r="5">
      <c r="A5" s="4" t="inlineStr">
        <is>
          <t>2023</t>
        </is>
      </c>
      <c r="B5" s="5" t="n">
        <v>443</v>
      </c>
      <c r="C5" s="5" t="n">
        <v>693</v>
      </c>
    </row>
    <row r="6">
      <c r="A6" s="4" t="inlineStr">
        <is>
          <t>2024</t>
        </is>
      </c>
      <c r="B6" s="5" t="n">
        <v>395</v>
      </c>
      <c r="C6" s="5" t="n">
        <v>555</v>
      </c>
    </row>
    <row r="7">
      <c r="A7" s="4" t="inlineStr">
        <is>
          <t>2025</t>
        </is>
      </c>
      <c r="B7" s="5" t="n">
        <v>45</v>
      </c>
      <c r="C7" s="5" t="n">
        <v>59</v>
      </c>
    </row>
    <row r="8">
      <c r="A8" s="4" t="inlineStr">
        <is>
          <t>Total</t>
        </is>
      </c>
      <c r="B8" s="6" t="n">
        <v>1358</v>
      </c>
      <c r="C8" s="6" t="n">
        <v>2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3" customWidth="1" min="2" max="2"/>
  </cols>
  <sheetData>
    <row r="1">
      <c r="A1" s="1" t="inlineStr">
        <is>
          <t>Other information related to leases is as follows (Details)</t>
        </is>
      </c>
      <c r="B1" s="2" t="inlineStr">
        <is>
          <t>9 Months Ended</t>
        </is>
      </c>
    </row>
    <row r="2">
      <c r="B2" s="2" t="inlineStr">
        <is>
          <t>Sep. 30, 2021USD ($)</t>
        </is>
      </c>
    </row>
    <row r="3">
      <c r="A3" s="3" t="inlineStr">
        <is>
          <t>Commitments and Contingencies Disclosure [Abstract]</t>
        </is>
      </c>
    </row>
    <row r="4">
      <c r="A4" s="4" t="inlineStr">
        <is>
          <t>[custom:OperatingCashFlowsFromOperatingLeases]</t>
        </is>
      </c>
      <c r="B4" s="6" t="n">
        <v>309931</v>
      </c>
    </row>
    <row r="5">
      <c r="A5" s="4" t="inlineStr">
        <is>
          <t>Finance Lease, Weighted Average Remaining Lease Term</t>
        </is>
      </c>
      <c r="B5" s="4" t="inlineStr">
        <is>
          <t>3 years 1 month 6 days</t>
        </is>
      </c>
    </row>
    <row r="6">
      <c r="A6" s="4" t="inlineStr">
        <is>
          <t>Operating Lease, Weighted Average Discount Rate, Percent</t>
        </is>
      </c>
      <c r="B6" s="4" t="inlineStr">
        <is>
          <t>0.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Right of use assets obtained in exchange for lease liabilities: (Details)</t>
        </is>
      </c>
      <c r="B1" s="2" t="inlineStr">
        <is>
          <t>Sep. 30, 2021USD ($)</t>
        </is>
      </c>
    </row>
    <row r="2">
      <c r="A2" s="3" t="inlineStr">
        <is>
          <t>Commitments and Contingencies Disclosure [Abstract]</t>
        </is>
      </c>
    </row>
    <row r="3">
      <c r="A3" s="4" t="inlineStr">
        <is>
          <t>Operating lease asset</t>
        </is>
      </c>
      <c r="B3" s="6" t="n">
        <v>627500</v>
      </c>
    </row>
    <row r="4">
      <c r="A4" s="4" t="inlineStr">
        <is>
          <t>Lease liability</t>
        </is>
      </c>
      <c r="B4" s="6" t="n">
        <v>625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ies of expected base sublease income are as follows (in thousands) (Details) - USD ($) $ in Thousands</t>
        </is>
      </c>
      <c r="B1" s="2" t="inlineStr">
        <is>
          <t>Sep. 30, 2021</t>
        </is>
      </c>
      <c r="C1" s="2" t="inlineStr">
        <is>
          <t>Jun. 30, 2021</t>
        </is>
      </c>
    </row>
    <row r="2">
      <c r="A2" s="3" t="inlineStr">
        <is>
          <t>Commitments and Contingencies Disclosure [Abstract]</t>
        </is>
      </c>
    </row>
    <row r="3">
      <c r="A3" s="4" t="inlineStr">
        <is>
          <t>2021</t>
        </is>
      </c>
      <c r="B3" s="6" t="n">
        <v>89</v>
      </c>
      <c r="C3" s="6" t="n">
        <v>168</v>
      </c>
    </row>
    <row r="4">
      <c r="A4" s="4" t="inlineStr">
        <is>
          <t>2022</t>
        </is>
      </c>
      <c r="B4" s="5" t="n">
        <v>386</v>
      </c>
      <c r="C4" s="5" t="n">
        <v>678</v>
      </c>
    </row>
    <row r="5">
      <c r="A5" s="4" t="inlineStr">
        <is>
          <t>2023</t>
        </is>
      </c>
      <c r="B5" s="5" t="n">
        <v>443</v>
      </c>
      <c r="C5" s="5" t="n">
        <v>693</v>
      </c>
    </row>
    <row r="6">
      <c r="A6" s="4" t="inlineStr">
        <is>
          <t>2024</t>
        </is>
      </c>
      <c r="B6" s="5" t="n">
        <v>395</v>
      </c>
      <c r="C6" s="5" t="n">
        <v>555</v>
      </c>
    </row>
    <row r="7">
      <c r="A7" s="4" t="inlineStr">
        <is>
          <t>2025 and beyond</t>
        </is>
      </c>
      <c r="B7" s="5" t="n">
        <v>45</v>
      </c>
      <c r="C7" s="5" t="n">
        <v>59</v>
      </c>
    </row>
    <row r="8">
      <c r="A8" s="4" t="inlineStr">
        <is>
          <t>Total</t>
        </is>
      </c>
      <c r="B8" s="6" t="n">
        <v>1358</v>
      </c>
      <c r="C8" s="6" t="n">
        <v>2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23" customWidth="1" min="6" max="6"/>
    <col width="14" customWidth="1" min="7" max="7"/>
    <col width="80" customWidth="1" min="8" max="8"/>
    <col width="14" customWidth="1" min="9" max="9"/>
    <col width="23" customWidth="1" min="10" max="10"/>
    <col width="14" customWidth="1" min="11" max="11"/>
  </cols>
  <sheetData>
    <row r="1">
      <c r="A1" s="1" t="inlineStr">
        <is>
          <t>Note 10 – Commitments and Contingencies (Details Narrative) - USD ($)</t>
        </is>
      </c>
      <c r="B1" s="2" t="inlineStr">
        <is>
          <t>Jul. 27, 2021</t>
        </is>
      </c>
      <c r="C1" s="2" t="inlineStr">
        <is>
          <t>Oct. 19, 2019</t>
        </is>
      </c>
      <c r="D1" s="2" t="inlineStr">
        <is>
          <t>Feb. 01, 2019</t>
        </is>
      </c>
      <c r="E1" s="2" t="inlineStr">
        <is>
          <t>Jan. 30, 2019</t>
        </is>
      </c>
      <c r="F1" s="2" t="inlineStr">
        <is>
          <t>Sep. 30, 2021</t>
        </is>
      </c>
      <c r="G1" s="2" t="inlineStr">
        <is>
          <t>Sep. 30, 2020</t>
        </is>
      </c>
      <c r="H1" s="2" t="inlineStr">
        <is>
          <t>Sep. 30, 2021</t>
        </is>
      </c>
      <c r="I1" s="2" t="inlineStr">
        <is>
          <t>Sep. 30, 2020</t>
        </is>
      </c>
      <c r="J1" s="2" t="inlineStr">
        <is>
          <t>Sep. 30, 2021</t>
        </is>
      </c>
      <c r="K1" s="2" t="inlineStr">
        <is>
          <t>Dec. 31, 2020</t>
        </is>
      </c>
    </row>
    <row r="2">
      <c r="A2" s="3" t="inlineStr">
        <is>
          <t>Loss Contingencies [Line Items]</t>
        </is>
      </c>
    </row>
    <row r="3">
      <c r="A3" s="4" t="inlineStr">
        <is>
          <t>Lessee, Operating Lease, Description</t>
        </is>
      </c>
      <c r="H3" s="4" t="inlineStr">
        <is>
          <t>In August 2021, the master lease and sublease associated with the 14,800 sq. cultivation warehouse were extended through July 31, 2024.</t>
        </is>
      </c>
    </row>
    <row r="4">
      <c r="A4" s="4" t="inlineStr">
        <is>
          <t>Lease Expiration Date</t>
        </is>
      </c>
      <c r="H4" s="4" t="inlineStr">
        <is>
          <t>Jul. 31,
		2024</t>
        </is>
      </c>
    </row>
    <row r="5">
      <c r="A5" s="4" t="inlineStr">
        <is>
          <t>Operating Lease, Expense</t>
        </is>
      </c>
      <c r="H5" s="6" t="n">
        <v>330000</v>
      </c>
      <c r="J5" s="6" t="n">
        <v>508199</v>
      </c>
    </row>
    <row r="6">
      <c r="A6" s="4" t="inlineStr">
        <is>
          <t>Sublease Income</t>
        </is>
      </c>
      <c r="F6" s="6" t="n">
        <v>198505</v>
      </c>
      <c r="G6" s="6" t="n">
        <v>351502</v>
      </c>
      <c r="H6" s="6" t="n">
        <v>582010</v>
      </c>
      <c r="I6" s="6" t="n">
        <v>1080382</v>
      </c>
    </row>
    <row r="7">
      <c r="A7" s="4" t="inlineStr">
        <is>
          <t>Lessee, Operating Lease, Discount Rate</t>
        </is>
      </c>
      <c r="F7" s="4" t="inlineStr">
        <is>
          <t>12.00%</t>
        </is>
      </c>
      <c r="H7" s="4" t="inlineStr">
        <is>
          <t>12.00%</t>
        </is>
      </c>
      <c r="J7" s="4" t="inlineStr">
        <is>
          <t>12.00%</t>
        </is>
      </c>
    </row>
    <row r="8">
      <c r="A8" s="4" t="inlineStr">
        <is>
          <t>Operating Lease, Weighted Average Remaining Lease Term</t>
        </is>
      </c>
      <c r="F8" s="4" t="inlineStr">
        <is>
          <t>3 years 1 month 6 days</t>
        </is>
      </c>
      <c r="H8" s="4" t="inlineStr">
        <is>
          <t>3 years 1 month 6 days</t>
        </is>
      </c>
      <c r="J8" s="4" t="inlineStr">
        <is>
          <t>3 years 1 month 6 days</t>
        </is>
      </c>
    </row>
    <row r="9">
      <c r="A9" s="4" t="inlineStr">
        <is>
          <t>Lessor, Operating Lease, Description</t>
        </is>
      </c>
      <c r="H9" s="4" t="inlineStr">
        <is>
          <t>These two leases have 2.8 year and 3.3 year terms with optional extensions, expiration dates range from July 2024 to February 2025, and monthly base rent of approximately $20,000-$22,500 plus variable NNN</t>
        </is>
      </c>
    </row>
    <row r="10">
      <c r="A10" s="4" t="inlineStr">
        <is>
          <t>Accrued compensation</t>
        </is>
      </c>
      <c r="F10" s="6" t="n">
        <v>138853</v>
      </c>
      <c r="H10" s="6" t="n">
        <v>138853</v>
      </c>
      <c r="J10" s="6" t="n">
        <v>138853</v>
      </c>
      <c r="K10" s="6" t="n">
        <v>13364</v>
      </c>
    </row>
    <row r="11">
      <c r="A11" s="4" t="inlineStr">
        <is>
          <t>Accrued compensastion, Shares</t>
        </is>
      </c>
      <c r="H11" s="5" t="n">
        <v>4563231</v>
      </c>
    </row>
    <row r="12">
      <c r="A12" s="4" t="inlineStr">
        <is>
          <t>Sub Lease [Member] | R A M [Member]</t>
        </is>
      </c>
    </row>
    <row r="13">
      <c r="A13" s="3" t="inlineStr">
        <is>
          <t>Loss Contingencies [Line Items]</t>
        </is>
      </c>
    </row>
    <row r="14">
      <c r="A14" s="4" t="inlineStr">
        <is>
          <t>Alleged damages under the sublease terms</t>
        </is>
      </c>
      <c r="B14" s="4" t="inlineStr">
        <is>
          <t>The alleged damages under the sublease terms and other ancillary agreements amount to $1,480,881, $377,568, $1,027,635, and $1,418,480, respectively. In addition, the lawsuit alleges that RAM failed to make payments pursuant to a promissory note (the “Note”) in which the Company and RAM entered into on April 3, 2018. The Note was for the principal amount of $330,000 with interest at 18% per annum.</t>
        </is>
      </c>
    </row>
    <row r="15">
      <c r="A15" s="4" t="inlineStr">
        <is>
          <t>Employment Agreements [Member] | Ron Throgmartin [Member]</t>
        </is>
      </c>
    </row>
    <row r="16">
      <c r="A16" s="3" t="inlineStr">
        <is>
          <t>Loss Contingencies [Line Items]</t>
        </is>
      </c>
    </row>
    <row r="17">
      <c r="A17" s="4" t="inlineStr">
        <is>
          <t>Accrued compensation</t>
        </is>
      </c>
      <c r="F17" s="6" t="n">
        <v>156000</v>
      </c>
      <c r="G17" s="6" t="n">
        <v>92000</v>
      </c>
      <c r="H17" s="6" t="n">
        <v>156000</v>
      </c>
      <c r="I17" s="6" t="n">
        <v>92000</v>
      </c>
      <c r="J17" s="6" t="n">
        <v>156000</v>
      </c>
    </row>
    <row r="18">
      <c r="A18" s="4" t="inlineStr">
        <is>
          <t>Accrued compensastion, Shares</t>
        </is>
      </c>
      <c r="H18" s="5" t="n">
        <v>4799258</v>
      </c>
      <c r="I18" s="5" t="n">
        <v>6461325</v>
      </c>
    </row>
    <row r="19">
      <c r="A19" s="4" t="inlineStr">
        <is>
          <t>Employment Agreements [Member] | Chief Executive Officer [Member]</t>
        </is>
      </c>
    </row>
    <row r="20">
      <c r="A20" s="3" t="inlineStr">
        <is>
          <t>Loss Contingencies [Line Items]</t>
        </is>
      </c>
    </row>
    <row r="21">
      <c r="A21" s="4" t="inlineStr">
        <is>
          <t>Equity Method Investment, Ownership Percentage</t>
        </is>
      </c>
      <c r="F21" s="4" t="inlineStr">
        <is>
          <t>10.00%</t>
        </is>
      </c>
      <c r="H21" s="4" t="inlineStr">
        <is>
          <t>10.00%</t>
        </is>
      </c>
      <c r="J21" s="4" t="inlineStr">
        <is>
          <t>10.00%</t>
        </is>
      </c>
    </row>
    <row r="22">
      <c r="A22" s="4" t="inlineStr">
        <is>
          <t>Employment Agreements [Member] | Other Executives [Member]</t>
        </is>
      </c>
    </row>
    <row r="23">
      <c r="A23" s="3" t="inlineStr">
        <is>
          <t>Loss Contingencies [Line Items]</t>
        </is>
      </c>
    </row>
    <row r="24">
      <c r="A24" s="4" t="inlineStr">
        <is>
          <t>Equity Method Investment, Ownership Percentage</t>
        </is>
      </c>
      <c r="F24" s="4" t="inlineStr">
        <is>
          <t>2.00%</t>
        </is>
      </c>
      <c r="H24" s="4" t="inlineStr">
        <is>
          <t>2.00%</t>
        </is>
      </c>
      <c r="J24" s="4" t="inlineStr">
        <is>
          <t>2.00%</t>
        </is>
      </c>
    </row>
    <row r="25">
      <c r="A25" s="4" t="inlineStr">
        <is>
          <t>Separation Agreement [Member] | Ron Throgmartin [Member]</t>
        </is>
      </c>
    </row>
    <row r="26">
      <c r="A26" s="3" t="inlineStr">
        <is>
          <t>Loss Contingencies [Line Items]</t>
        </is>
      </c>
    </row>
    <row r="27">
      <c r="A27" s="4" t="inlineStr">
        <is>
          <t>Share-based Payment Arrangement, Expense</t>
        </is>
      </c>
      <c r="H27" s="6" t="n">
        <v>45000</v>
      </c>
      <c r="I27" s="6" t="n">
        <v>45000</v>
      </c>
    </row>
    <row r="28">
      <c r="A28" s="4" t="inlineStr">
        <is>
          <t>Lessor, Operating Lease, Term of Contract</t>
        </is>
      </c>
      <c r="C28" s="4" t="inlineStr">
        <is>
          <t>5 years</t>
        </is>
      </c>
    </row>
    <row r="29">
      <c r="A29" s="4" t="inlineStr">
        <is>
          <t>Debt Instrument, Description</t>
        </is>
      </c>
      <c r="C29" s="4" t="inlineStr">
        <is>
          <t>Company acknowledged it owed Mr. Throgmartin the amount of $517,252 in principal and accrued interest of note payable, salary and fees, accrued during the 5 years of his employment. In addition, the Company further acknowledged that it will pay Mr. Throgmartin fifty (50%) percent of his compensation due under the remaining Employment Agreement, or $614,583 under certain conditions, which the Company accrued in full as the date of Mr. Throgmartin’s separation</t>
        </is>
      </c>
    </row>
    <row r="30">
      <c r="A30" s="4" t="inlineStr">
        <is>
          <t>Accrued Salaries, Current</t>
        </is>
      </c>
      <c r="C30" s="6" t="n">
        <v>5000</v>
      </c>
    </row>
    <row r="31">
      <c r="A31" s="4" t="inlineStr">
        <is>
          <t>Diem fee</t>
        </is>
      </c>
      <c r="C31" s="6" t="n">
        <v>500</v>
      </c>
    </row>
    <row r="32">
      <c r="A32" s="4" t="inlineStr">
        <is>
          <t>Accounts Payable, Related Parties</t>
        </is>
      </c>
      <c r="F32" s="6" t="n">
        <v>835597</v>
      </c>
      <c r="H32" s="5" t="n">
        <v>835597</v>
      </c>
      <c r="J32" s="6" t="n">
        <v>835597</v>
      </c>
    </row>
    <row r="33">
      <c r="A33" s="4" t="inlineStr">
        <is>
          <t>Separation Agreement [Member] | Executive Officer [Member]</t>
        </is>
      </c>
    </row>
    <row r="34">
      <c r="A34" s="3" t="inlineStr">
        <is>
          <t>Loss Contingencies [Line Items]</t>
        </is>
      </c>
    </row>
    <row r="35">
      <c r="A35" s="4" t="inlineStr">
        <is>
          <t>Accrued compensation</t>
        </is>
      </c>
      <c r="F35" s="6" t="n">
        <v>126389</v>
      </c>
      <c r="H35" s="5" t="n">
        <v>126389</v>
      </c>
      <c r="J35" s="6" t="n">
        <v>126389</v>
      </c>
    </row>
    <row r="36">
      <c r="A36" s="4" t="inlineStr">
        <is>
          <t>Cash payment</t>
        </is>
      </c>
      <c r="E36" s="6" t="n">
        <v>206250</v>
      </c>
    </row>
    <row r="37">
      <c r="A37" s="4" t="inlineStr">
        <is>
          <t>Stock grant for restricted common shares for accrued salary</t>
        </is>
      </c>
      <c r="D37" s="5" t="n">
        <v>53717</v>
      </c>
    </row>
    <row r="38">
      <c r="A38" s="4" t="inlineStr">
        <is>
          <t>Restricted common share Issued for stock option</t>
        </is>
      </c>
      <c r="D38" s="5" t="n">
        <v>122934</v>
      </c>
    </row>
    <row r="39">
      <c r="A39" s="4" t="inlineStr">
        <is>
          <t>Share-based Compensation Arrangement by Share-based Payment Award, Options, Grants in Period, Net of Forfeitures</t>
        </is>
      </c>
      <c r="D39" s="5" t="n">
        <v>122000</v>
      </c>
    </row>
    <row r="40">
      <c r="A40" s="4" t="inlineStr">
        <is>
          <t>Share-based Payment Arrangement, Expense</t>
        </is>
      </c>
      <c r="H40" s="5" t="n">
        <v>35872</v>
      </c>
      <c r="I40" s="6" t="n">
        <v>21086</v>
      </c>
    </row>
    <row r="41">
      <c r="A41" s="4" t="inlineStr">
        <is>
          <t>Maximum [Member]</t>
        </is>
      </c>
    </row>
    <row r="42">
      <c r="A42" s="3" t="inlineStr">
        <is>
          <t>Loss Contingencies [Line Items]</t>
        </is>
      </c>
    </row>
    <row r="43">
      <c r="A43" s="4" t="inlineStr">
        <is>
          <t>Operating Lease, Expense</t>
        </is>
      </c>
      <c r="H43" s="5" t="n">
        <v>20000</v>
      </c>
    </row>
    <row r="44">
      <c r="A44" s="4" t="inlineStr">
        <is>
          <t>Sublease Income</t>
        </is>
      </c>
      <c r="H44" s="5" t="n">
        <v>26300</v>
      </c>
    </row>
    <row r="45">
      <c r="A45" s="4" t="inlineStr">
        <is>
          <t>Minimum [Member]</t>
        </is>
      </c>
    </row>
    <row r="46">
      <c r="A46" s="3" t="inlineStr">
        <is>
          <t>Loss Contingencies [Line Items]</t>
        </is>
      </c>
    </row>
    <row r="47">
      <c r="A47" s="4" t="inlineStr">
        <is>
          <t>Operating Lease, Expense</t>
        </is>
      </c>
      <c r="H47" s="5" t="n">
        <v>21118</v>
      </c>
    </row>
    <row r="48">
      <c r="A48" s="4" t="inlineStr">
        <is>
          <t>Sublease Income</t>
        </is>
      </c>
      <c r="H48" s="6" t="n">
        <v>286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Subsequent Events (Details Narrative) - Subsequent Event [Member]</t>
        </is>
      </c>
      <c r="B1" s="2" t="inlineStr">
        <is>
          <t>1 Months Ended</t>
        </is>
      </c>
    </row>
    <row r="2">
      <c r="B2" s="2" t="inlineStr">
        <is>
          <t>Oct. 31, 2021shares</t>
        </is>
      </c>
    </row>
    <row r="3">
      <c r="A3" s="3" t="inlineStr">
        <is>
          <t>Subsequent Event [Line Items]</t>
        </is>
      </c>
    </row>
    <row r="4">
      <c r="A4" s="4" t="inlineStr">
        <is>
          <t>This is the number of preferred shares converted to common</t>
        </is>
      </c>
      <c r="B4" s="5" t="n">
        <v>113850</v>
      </c>
    </row>
    <row r="5">
      <c r="A5" s="4" t="inlineStr">
        <is>
          <t>This is the number of common shares issued upon conversion of preferred stock</t>
        </is>
      </c>
      <c r="B5" s="5" t="n">
        <v>24635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49" customWidth="1" min="2" max="2"/>
    <col width="22" customWidth="1" min="3" max="3"/>
    <col width="36" customWidth="1" min="4" max="4"/>
    <col width="27" customWidth="1" min="5" max="5"/>
    <col width="35" customWidth="1" min="6" max="6"/>
    <col width="13" customWidth="1" min="7" max="7"/>
  </cols>
  <sheetData>
    <row r="1">
      <c r="A1" s="1" t="inlineStr">
        <is>
          <t>Condensed Consolidated Statements of Stockholders Deficit (Unaudited) - USD ($)</t>
        </is>
      </c>
      <c r="B1" s="2" t="inlineStr">
        <is>
          <t>Redeemable Convertible Preferred Stocks [Member]</t>
        </is>
      </c>
      <c r="C1" s="2" t="inlineStr">
        <is>
          <t>Common Stock [Member]</t>
        </is>
      </c>
      <c r="D1" s="2" t="inlineStr">
        <is>
          <t>Additional Paid-in Capital [Member]</t>
        </is>
      </c>
      <c r="E1" s="2" t="inlineStr">
        <is>
          <t>Retained Earnings [Member]</t>
        </is>
      </c>
      <c r="F1" s="2" t="inlineStr">
        <is>
          <t>Common Stock To Be Issued [Member]</t>
        </is>
      </c>
      <c r="G1" s="2" t="inlineStr">
        <is>
          <t>Total</t>
        </is>
      </c>
    </row>
    <row r="2">
      <c r="A2" s="4" t="inlineStr">
        <is>
          <t>Balance - June 30, 2020 at Dec. 31, 2019</t>
        </is>
      </c>
      <c r="B2" s="6" t="n">
        <v>8750</v>
      </c>
      <c r="C2" s="6" t="n">
        <v>114</v>
      </c>
      <c r="D2" s="6" t="n">
        <v>43478139</v>
      </c>
      <c r="E2" s="6" t="n">
        <v>-51968902</v>
      </c>
      <c r="F2" s="6" t="n">
        <v>127261</v>
      </c>
      <c r="G2" s="6" t="n">
        <v>-8363388</v>
      </c>
    </row>
    <row r="3">
      <c r="A3" s="4" t="inlineStr">
        <is>
          <t>Balance at beginning, shares at Dec. 31, 2019</t>
        </is>
      </c>
      <c r="B3" s="5" t="n">
        <v>140000</v>
      </c>
      <c r="C3" s="5" t="n">
        <v>113926332</v>
      </c>
    </row>
    <row r="4">
      <c r="A4" s="4" t="inlineStr">
        <is>
          <t>Issuance of common shares for services</t>
        </is>
      </c>
      <c r="B4" s="4" t="inlineStr">
        <is>
          <t xml:space="preserve"> </t>
        </is>
      </c>
      <c r="C4" s="4" t="inlineStr">
        <is>
          <t xml:space="preserve"> </t>
        </is>
      </c>
      <c r="D4" s="4" t="inlineStr">
        <is>
          <t xml:space="preserve"> </t>
        </is>
      </c>
      <c r="E4" s="4" t="inlineStr">
        <is>
          <t xml:space="preserve"> </t>
        </is>
      </c>
      <c r="F4" s="5" t="n">
        <v>2003</v>
      </c>
      <c r="G4" s="5" t="n">
        <v>2003</v>
      </c>
    </row>
    <row r="5">
      <c r="A5" s="4" t="inlineStr">
        <is>
          <t>Issuance of common shares for services - related parties</t>
        </is>
      </c>
      <c r="B5" s="4" t="inlineStr">
        <is>
          <t xml:space="preserve"> </t>
        </is>
      </c>
      <c r="C5" s="4" t="inlineStr">
        <is>
          <t xml:space="preserve"> </t>
        </is>
      </c>
      <c r="D5" s="4" t="inlineStr">
        <is>
          <t xml:space="preserve"> </t>
        </is>
      </c>
      <c r="E5" s="4" t="inlineStr">
        <is>
          <t xml:space="preserve"> </t>
        </is>
      </c>
      <c r="F5" s="5" t="n">
        <v>27026</v>
      </c>
      <c r="G5" s="5" t="n">
        <v>27026</v>
      </c>
    </row>
    <row r="6">
      <c r="A6" s="4" t="inlineStr">
        <is>
          <t>Common stock issued upon conversion of notes payable and accrued interest</t>
        </is>
      </c>
      <c r="B6" s="4" t="inlineStr">
        <is>
          <t xml:space="preserve"> </t>
        </is>
      </c>
      <c r="C6" s="6" t="n">
        <v>14</v>
      </c>
      <c r="D6" s="5" t="n">
        <v>169723</v>
      </c>
      <c r="E6" s="4" t="inlineStr">
        <is>
          <t xml:space="preserve"> </t>
        </is>
      </c>
      <c r="F6" s="4" t="inlineStr">
        <is>
          <t xml:space="preserve"> </t>
        </is>
      </c>
      <c r="G6" s="5" t="n">
        <v>169737</v>
      </c>
    </row>
    <row r="7">
      <c r="A7" s="4" t="inlineStr">
        <is>
          <t>Common stock issued upon conversion of notes payable and accrued interest, shares</t>
        </is>
      </c>
      <c r="C7" s="5" t="n">
        <v>13767631</v>
      </c>
    </row>
    <row r="8">
      <c r="A8" s="4" t="inlineStr">
        <is>
          <t>Series C preferred stock issued for cash, net of costs and dis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ies C preferred stock issued for cash, net of costs and discounts, shares</t>
        </is>
      </c>
      <c r="B9" s="5" t="n">
        <v>55800</v>
      </c>
    </row>
    <row r="10">
      <c r="A10" s="4" t="inlineStr">
        <is>
          <t>Accrued dividends and accretion of conversion feature  on Series C  preferred stock</t>
        </is>
      </c>
      <c r="B10" s="6" t="n">
        <v>19588</v>
      </c>
      <c r="C10" s="4" t="inlineStr">
        <is>
          <t xml:space="preserve"> </t>
        </is>
      </c>
      <c r="D10" s="4" t="inlineStr">
        <is>
          <t xml:space="preserve"> </t>
        </is>
      </c>
      <c r="E10" s="5" t="n">
        <v>-19588</v>
      </c>
      <c r="F10" s="4" t="inlineStr">
        <is>
          <t xml:space="preserve"> </t>
        </is>
      </c>
      <c r="G10" s="5" t="n">
        <v>-19588</v>
      </c>
    </row>
    <row r="11">
      <c r="A11" s="4" t="inlineStr">
        <is>
          <t>Deemed dividends related to conversion feature of Series C preferred stock</t>
        </is>
      </c>
      <c r="B11" s="4" t="inlineStr">
        <is>
          <t xml:space="preserve"> </t>
        </is>
      </c>
      <c r="C11" s="4" t="inlineStr">
        <is>
          <t xml:space="preserve"> </t>
        </is>
      </c>
      <c r="D11" s="4" t="inlineStr">
        <is>
          <t xml:space="preserve"> </t>
        </is>
      </c>
      <c r="E11" s="5" t="n">
        <v>-38868</v>
      </c>
      <c r="F11" s="4" t="inlineStr">
        <is>
          <t xml:space="preserve"> </t>
        </is>
      </c>
      <c r="G11" s="5" t="n">
        <v>-38868</v>
      </c>
    </row>
    <row r="12">
      <c r="A12" s="4" t="inlineStr">
        <is>
          <t>Net loss</t>
        </is>
      </c>
      <c r="B12" s="4" t="inlineStr">
        <is>
          <t xml:space="preserve"> </t>
        </is>
      </c>
      <c r="C12" s="4" t="inlineStr">
        <is>
          <t xml:space="preserve"> </t>
        </is>
      </c>
      <c r="D12" s="4" t="inlineStr">
        <is>
          <t xml:space="preserve"> </t>
        </is>
      </c>
      <c r="E12" s="5" t="n">
        <v>-511222</v>
      </c>
      <c r="F12" s="4" t="inlineStr">
        <is>
          <t xml:space="preserve"> </t>
        </is>
      </c>
      <c r="G12" s="5" t="n">
        <v>-511222</v>
      </c>
    </row>
    <row r="13">
      <c r="A13" s="4" t="inlineStr">
        <is>
          <t>Balance - September 30, 2020 at Mar. 31, 2020</t>
        </is>
      </c>
      <c r="B13" s="6" t="n">
        <v>28338</v>
      </c>
      <c r="C13" s="6" t="n">
        <v>128</v>
      </c>
      <c r="D13" s="5" t="n">
        <v>43688457</v>
      </c>
      <c r="E13" s="5" t="n">
        <v>-52538580</v>
      </c>
      <c r="F13" s="5" t="n">
        <v>156290</v>
      </c>
      <c r="G13" s="5" t="n">
        <v>-8693705</v>
      </c>
    </row>
    <row r="14">
      <c r="A14" s="4" t="inlineStr">
        <is>
          <t>Shares, Outstanding, Ending Balance at Mar. 31, 2020</t>
        </is>
      </c>
      <c r="B14" s="5" t="n">
        <v>195800</v>
      </c>
      <c r="C14" s="5" t="n">
        <v>127693963</v>
      </c>
    </row>
    <row r="15">
      <c r="A15" s="4" t="inlineStr">
        <is>
          <t>Fair value of warrants and options granted for services</t>
        </is>
      </c>
      <c r="B15" s="4" t="inlineStr">
        <is>
          <t xml:space="preserve"> </t>
        </is>
      </c>
      <c r="C15" s="4" t="inlineStr">
        <is>
          <t xml:space="preserve"> </t>
        </is>
      </c>
      <c r="D15" s="5" t="n">
        <v>40595</v>
      </c>
      <c r="E15" s="4" t="inlineStr">
        <is>
          <t xml:space="preserve"> </t>
        </is>
      </c>
      <c r="F15" s="4" t="inlineStr">
        <is>
          <t xml:space="preserve"> </t>
        </is>
      </c>
      <c r="G15" s="5" t="n">
        <v>40595</v>
      </c>
    </row>
    <row r="16">
      <c r="A16" s="4" t="inlineStr">
        <is>
          <t>Balance - June 30, 2020 at Dec. 31, 2019</t>
        </is>
      </c>
      <c r="B16" s="6" t="n">
        <v>8750</v>
      </c>
      <c r="C16" s="6" t="n">
        <v>114</v>
      </c>
      <c r="D16" s="5" t="n">
        <v>43478139</v>
      </c>
      <c r="E16" s="5" t="n">
        <v>-51968902</v>
      </c>
      <c r="F16" s="5" t="n">
        <v>127261</v>
      </c>
      <c r="G16" s="5" t="n">
        <v>-8363388</v>
      </c>
    </row>
    <row r="17">
      <c r="A17" s="4" t="inlineStr">
        <is>
          <t>Balance at beginning, shares at Dec. 31, 2019</t>
        </is>
      </c>
      <c r="B17" s="5" t="n">
        <v>140000</v>
      </c>
      <c r="C17" s="5" t="n">
        <v>113926332</v>
      </c>
    </row>
    <row r="18">
      <c r="A18" s="4" t="inlineStr">
        <is>
          <t>Accrued dividends and accretion of conversion feature  on Series C  preferred stock</t>
        </is>
      </c>
      <c r="G18" s="5" t="n">
        <v>80545</v>
      </c>
    </row>
    <row r="19">
      <c r="A19" s="4" t="inlineStr">
        <is>
          <t>Net loss</t>
        </is>
      </c>
      <c r="G19" s="5" t="n">
        <v>-982476</v>
      </c>
    </row>
    <row r="20">
      <c r="A20" s="4" t="inlineStr">
        <is>
          <t>Balance - September 30, 2020 at Sep. 30, 2020</t>
        </is>
      </c>
      <c r="B20" s="6" t="n">
        <v>15502</v>
      </c>
      <c r="C20" s="6" t="n">
        <v>165</v>
      </c>
      <c r="D20" s="5" t="n">
        <v>44209527</v>
      </c>
      <c r="E20" s="5" t="n">
        <v>-53088078</v>
      </c>
      <c r="F20" s="5" t="n">
        <v>238947</v>
      </c>
      <c r="G20" s="5" t="n">
        <v>-8639444</v>
      </c>
    </row>
    <row r="21">
      <c r="A21" s="4" t="inlineStr">
        <is>
          <t>Shares, Outstanding, Ending Balance at Sep. 30, 2020</t>
        </is>
      </c>
      <c r="B21" s="5" t="n">
        <v>55800</v>
      </c>
      <c r="C21" s="5" t="n">
        <v>164591275</v>
      </c>
    </row>
    <row r="22">
      <c r="A22" s="4" t="inlineStr">
        <is>
          <t>Balance - June 30, 2020 at Mar. 31, 2020</t>
        </is>
      </c>
      <c r="B22" s="6" t="n">
        <v>28338</v>
      </c>
      <c r="C22" s="6" t="n">
        <v>128</v>
      </c>
      <c r="D22" s="5" t="n">
        <v>43688457</v>
      </c>
      <c r="E22" s="5" t="n">
        <v>-52538580</v>
      </c>
      <c r="F22" s="5" t="n">
        <v>156290</v>
      </c>
      <c r="G22" s="5" t="n">
        <v>-8693705</v>
      </c>
    </row>
    <row r="23">
      <c r="A23" s="4" t="inlineStr">
        <is>
          <t>Balance at beginning, shares at Mar. 31, 2020</t>
        </is>
      </c>
      <c r="B23" s="5" t="n">
        <v>195800</v>
      </c>
      <c r="C23" s="5" t="n">
        <v>127693963</v>
      </c>
    </row>
    <row r="24">
      <c r="A24" s="4" t="inlineStr">
        <is>
          <t>Issuance of common shares for services</t>
        </is>
      </c>
      <c r="B24" s="4" t="inlineStr">
        <is>
          <t xml:space="preserve"> </t>
        </is>
      </c>
      <c r="C24" s="4" t="inlineStr">
        <is>
          <t xml:space="preserve"> </t>
        </is>
      </c>
      <c r="D24" s="4" t="inlineStr">
        <is>
          <t xml:space="preserve"> </t>
        </is>
      </c>
      <c r="E24" s="4" t="inlineStr">
        <is>
          <t xml:space="preserve"> </t>
        </is>
      </c>
      <c r="F24" s="5" t="n">
        <v>10200</v>
      </c>
      <c r="G24" s="5" t="n">
        <v>10200</v>
      </c>
    </row>
    <row r="25">
      <c r="A25" s="4" t="inlineStr">
        <is>
          <t>Issuance of common shares for services - related parties</t>
        </is>
      </c>
      <c r="B25" s="4" t="inlineStr">
        <is>
          <t xml:space="preserve"> </t>
        </is>
      </c>
      <c r="C25" s="5" t="n">
        <v>3</v>
      </c>
      <c r="D25" s="5" t="n">
        <v>65630</v>
      </c>
      <c r="E25" s="4" t="inlineStr">
        <is>
          <t xml:space="preserve"> </t>
        </is>
      </c>
      <c r="F25" s="5" t="n">
        <v>-46822</v>
      </c>
      <c r="G25" s="5" t="n">
        <v>18811</v>
      </c>
    </row>
    <row r="26">
      <c r="A26" s="4" t="inlineStr">
        <is>
          <t>Conversion of preferred shares into common shares</t>
        </is>
      </c>
      <c r="B26" s="6" t="n">
        <v>-12176</v>
      </c>
      <c r="C26" s="6" t="n">
        <v>5</v>
      </c>
      <c r="D26" s="5" t="n">
        <v>86441</v>
      </c>
      <c r="E26" s="4" t="inlineStr">
        <is>
          <t xml:space="preserve"> </t>
        </is>
      </c>
      <c r="F26" s="4" t="inlineStr">
        <is>
          <t xml:space="preserve"> </t>
        </is>
      </c>
      <c r="G26" s="5" t="n">
        <v>86446</v>
      </c>
    </row>
    <row r="27">
      <c r="A27" s="4" t="inlineStr">
        <is>
          <t>Conversion of preferred shares into common shares,shares</t>
        </is>
      </c>
      <c r="B27" s="5" t="n">
        <v>-39048</v>
      </c>
      <c r="C27" s="5" t="n">
        <v>4939759</v>
      </c>
    </row>
    <row r="28">
      <c r="A28" s="4" t="inlineStr">
        <is>
          <t>Issuance of common shares for services - related parties, shares</t>
        </is>
      </c>
      <c r="C28" s="5" t="n">
        <v>2553969</v>
      </c>
    </row>
    <row r="29">
      <c r="A29" s="4" t="inlineStr">
        <is>
          <t>Series C preferred stock issued for cash, net of costs and disc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C preferred stock issued for cash, net of costs and discounts, shares</t>
        </is>
      </c>
      <c r="B30" s="5" t="n">
        <v>55800</v>
      </c>
    </row>
    <row r="31">
      <c r="A31" s="4" t="inlineStr">
        <is>
          <t>Accrued dividends and accretion of conversion feature  on Series C  preferred stock</t>
        </is>
      </c>
      <c r="B31" s="6" t="n">
        <v>40125</v>
      </c>
      <c r="C31" s="4" t="inlineStr">
        <is>
          <t xml:space="preserve"> </t>
        </is>
      </c>
      <c r="D31" s="4" t="inlineStr">
        <is>
          <t xml:space="preserve"> </t>
        </is>
      </c>
      <c r="E31" s="5" t="n">
        <v>-40125</v>
      </c>
      <c r="F31" s="4" t="inlineStr">
        <is>
          <t xml:space="preserve"> </t>
        </is>
      </c>
      <c r="G31" s="5" t="n">
        <v>-40125</v>
      </c>
    </row>
    <row r="32">
      <c r="A32" s="4" t="inlineStr">
        <is>
          <t>Deemed dividends related to conversion feature of Series C preferred stock</t>
        </is>
      </c>
      <c r="B32" s="4" t="inlineStr">
        <is>
          <t xml:space="preserve"> </t>
        </is>
      </c>
      <c r="C32" s="4" t="inlineStr">
        <is>
          <t xml:space="preserve"> </t>
        </is>
      </c>
      <c r="D32" s="4" t="inlineStr">
        <is>
          <t xml:space="preserve"> </t>
        </is>
      </c>
      <c r="E32" s="5" t="n">
        <v>-32028</v>
      </c>
      <c r="F32" s="4" t="inlineStr">
        <is>
          <t xml:space="preserve"> </t>
        </is>
      </c>
      <c r="G32" s="5" t="n">
        <v>-32028</v>
      </c>
    </row>
    <row r="33">
      <c r="A33" s="4" t="inlineStr">
        <is>
          <t>Net loss</t>
        </is>
      </c>
      <c r="B33" s="4" t="inlineStr">
        <is>
          <t xml:space="preserve"> </t>
        </is>
      </c>
      <c r="C33" s="4" t="inlineStr">
        <is>
          <t xml:space="preserve"> </t>
        </is>
      </c>
      <c r="D33" s="4" t="inlineStr">
        <is>
          <t xml:space="preserve"> </t>
        </is>
      </c>
      <c r="E33" s="5" t="n">
        <v>362855</v>
      </c>
      <c r="F33" s="4" t="inlineStr">
        <is>
          <t xml:space="preserve"> </t>
        </is>
      </c>
      <c r="G33" s="5" t="n">
        <v>362855</v>
      </c>
    </row>
    <row r="34">
      <c r="A34" s="4" t="inlineStr">
        <is>
          <t>Balance - September 30, 2020 at Jun. 30, 2020</t>
        </is>
      </c>
      <c r="B34" s="6" t="n">
        <v>56287</v>
      </c>
      <c r="C34" s="6" t="n">
        <v>136</v>
      </c>
      <c r="D34" s="5" t="n">
        <v>43881123</v>
      </c>
      <c r="E34" s="5" t="n">
        <v>-52247878</v>
      </c>
      <c r="F34" s="5" t="n">
        <v>119668</v>
      </c>
      <c r="G34" s="5" t="n">
        <v>-8246951</v>
      </c>
    </row>
    <row r="35">
      <c r="A35" s="4" t="inlineStr">
        <is>
          <t>Shares, Outstanding, Ending Balance at Jun. 30, 2020</t>
        </is>
      </c>
      <c r="B35" s="5" t="n">
        <v>212552</v>
      </c>
      <c r="C35" s="5" t="n">
        <v>135187691</v>
      </c>
    </row>
    <row r="36">
      <c r="A36" s="4" t="inlineStr">
        <is>
          <t>Fair value of warrants and options granted for services</t>
        </is>
      </c>
      <c r="B36" s="4" t="inlineStr">
        <is>
          <t xml:space="preserve"> </t>
        </is>
      </c>
      <c r="C36" s="4" t="inlineStr">
        <is>
          <t xml:space="preserve"> </t>
        </is>
      </c>
      <c r="D36" s="5" t="n">
        <v>40595</v>
      </c>
      <c r="E36" s="4" t="inlineStr">
        <is>
          <t xml:space="preserve"> </t>
        </is>
      </c>
      <c r="F36" s="4" t="inlineStr">
        <is>
          <t xml:space="preserve"> </t>
        </is>
      </c>
      <c r="G36" s="5" t="n">
        <v>40595</v>
      </c>
    </row>
    <row r="37">
      <c r="A37" s="4" t="inlineStr">
        <is>
          <t>Issuance of common shares for services</t>
        </is>
      </c>
      <c r="B37" s="4" t="inlineStr">
        <is>
          <t xml:space="preserve"> </t>
        </is>
      </c>
      <c r="C37" s="6" t="n">
        <v>2</v>
      </c>
      <c r="D37" s="5" t="n">
        <v>25598</v>
      </c>
      <c r="E37" s="4" t="inlineStr">
        <is>
          <t xml:space="preserve"> </t>
        </is>
      </c>
      <c r="F37" s="5" t="n">
        <v>25600</v>
      </c>
      <c r="G37" s="5" t="n">
        <v>51200</v>
      </c>
    </row>
    <row r="38">
      <c r="A38" s="4" t="inlineStr">
        <is>
          <t>Issuance of common shares for services, shares</t>
        </is>
      </c>
      <c r="C38" s="5" t="n">
        <v>2000000</v>
      </c>
    </row>
    <row r="39">
      <c r="A39" s="4" t="inlineStr">
        <is>
          <t>Issuance of common shares for services - related parties</t>
        </is>
      </c>
      <c r="B39" s="4" t="inlineStr">
        <is>
          <t xml:space="preserve"> </t>
        </is>
      </c>
      <c r="C39" s="4" t="inlineStr">
        <is>
          <t xml:space="preserve"> </t>
        </is>
      </c>
      <c r="D39" s="4" t="inlineStr">
        <is>
          <t xml:space="preserve"> </t>
        </is>
      </c>
      <c r="E39" s="4" t="inlineStr">
        <is>
          <t xml:space="preserve"> </t>
        </is>
      </c>
      <c r="F39" s="5" t="n">
        <v>46092</v>
      </c>
      <c r="G39" s="5" t="n">
        <v>46092</v>
      </c>
    </row>
    <row r="40">
      <c r="A40" s="4" t="inlineStr">
        <is>
          <t>Conversion of preferred shares into common shares</t>
        </is>
      </c>
      <c r="B40" s="6" t="n">
        <v>-61617</v>
      </c>
      <c r="C40" s="6" t="n">
        <v>27</v>
      </c>
      <c r="D40" s="5" t="n">
        <v>262215</v>
      </c>
      <c r="E40" s="4" t="inlineStr">
        <is>
          <t xml:space="preserve"> </t>
        </is>
      </c>
      <c r="F40" s="4" t="inlineStr">
        <is>
          <t xml:space="preserve"> </t>
        </is>
      </c>
      <c r="G40" s="5" t="n">
        <v>262242</v>
      </c>
    </row>
    <row r="41">
      <c r="A41" s="4" t="inlineStr">
        <is>
          <t>Conversion of preferred shares into common shares,shares</t>
        </is>
      </c>
      <c r="B41" s="5" t="n">
        <v>-156752</v>
      </c>
      <c r="C41" s="5" t="n">
        <v>27403584</v>
      </c>
    </row>
    <row r="42">
      <c r="A42" s="4" t="inlineStr">
        <is>
          <t>Common stock issued upon conversion of notes payable and accrued interest</t>
        </is>
      </c>
      <c r="B42" s="4" t="inlineStr">
        <is>
          <t xml:space="preserve"> </t>
        </is>
      </c>
      <c r="C42" s="4" t="inlineStr">
        <is>
          <t xml:space="preserve"> </t>
        </is>
      </c>
      <c r="D42" s="4" t="inlineStr">
        <is>
          <t xml:space="preserve"> </t>
        </is>
      </c>
      <c r="E42" s="4" t="inlineStr">
        <is>
          <t xml:space="preserve"> </t>
        </is>
      </c>
      <c r="F42" s="5" t="n">
        <v>47587</v>
      </c>
      <c r="G42" s="5" t="n">
        <v>47587</v>
      </c>
    </row>
    <row r="43">
      <c r="A43" s="4" t="inlineStr">
        <is>
          <t>Accrued dividends and accretion of conversion feature  on Series C  preferred stock</t>
        </is>
      </c>
      <c r="B43" s="5" t="n">
        <v>20832</v>
      </c>
      <c r="C43" s="4" t="inlineStr">
        <is>
          <t xml:space="preserve"> </t>
        </is>
      </c>
      <c r="D43" s="4" t="inlineStr">
        <is>
          <t xml:space="preserve"> </t>
        </is>
      </c>
      <c r="E43" s="5" t="n">
        <v>-20832</v>
      </c>
      <c r="F43" s="4" t="inlineStr">
        <is>
          <t xml:space="preserve"> </t>
        </is>
      </c>
      <c r="G43" s="5" t="n">
        <v>-20832</v>
      </c>
    </row>
    <row r="44">
      <c r="A44" s="4" t="inlineStr">
        <is>
          <t>Deemed dividends related to conversion feature of Series C preferred stock</t>
        </is>
      </c>
      <c r="B44" s="4" t="inlineStr">
        <is>
          <t xml:space="preserve"> </t>
        </is>
      </c>
      <c r="C44" s="4" t="inlineStr">
        <is>
          <t xml:space="preserve"> </t>
        </is>
      </c>
      <c r="D44" s="4" t="inlineStr">
        <is>
          <t xml:space="preserve"> </t>
        </is>
      </c>
      <c r="E44" s="5" t="n">
        <v>14740</v>
      </c>
      <c r="F44" s="4" t="inlineStr">
        <is>
          <t xml:space="preserve"> </t>
        </is>
      </c>
      <c r="G44" s="5" t="n">
        <v>14740</v>
      </c>
    </row>
    <row r="45">
      <c r="A45" s="4" t="inlineStr">
        <is>
          <t>Net loss</t>
        </is>
      </c>
      <c r="B45" s="4" t="inlineStr">
        <is>
          <t xml:space="preserve"> </t>
        </is>
      </c>
      <c r="C45" s="4" t="inlineStr">
        <is>
          <t xml:space="preserve"> </t>
        </is>
      </c>
      <c r="D45" s="4" t="inlineStr">
        <is>
          <t xml:space="preserve"> </t>
        </is>
      </c>
      <c r="E45" s="5" t="n">
        <v>-834108</v>
      </c>
      <c r="F45" s="4" t="inlineStr">
        <is>
          <t xml:space="preserve"> </t>
        </is>
      </c>
      <c r="G45" s="5" t="n">
        <v>-834112</v>
      </c>
    </row>
    <row r="46">
      <c r="A46" s="4" t="inlineStr">
        <is>
          <t>Balance - September 30, 2020 at Sep. 30, 2020</t>
        </is>
      </c>
      <c r="B46" s="6" t="n">
        <v>15502</v>
      </c>
      <c r="C46" s="6" t="n">
        <v>165</v>
      </c>
      <c r="D46" s="5" t="n">
        <v>44209527</v>
      </c>
      <c r="E46" s="5" t="n">
        <v>-53088078</v>
      </c>
      <c r="F46" s="5" t="n">
        <v>238947</v>
      </c>
      <c r="G46" s="5" t="n">
        <v>-8639444</v>
      </c>
    </row>
    <row r="47">
      <c r="A47" s="4" t="inlineStr">
        <is>
          <t>Shares, Outstanding, Ending Balance at Sep. 30, 2020</t>
        </is>
      </c>
      <c r="B47" s="5" t="n">
        <v>55800</v>
      </c>
      <c r="C47" s="5" t="n">
        <v>164591275</v>
      </c>
    </row>
    <row r="48">
      <c r="A48" s="4" t="inlineStr">
        <is>
          <t>Fair value of warrants and options granted for services</t>
        </is>
      </c>
      <c r="B48" s="4" t="inlineStr">
        <is>
          <t xml:space="preserve"> </t>
        </is>
      </c>
      <c r="C48" s="4" t="inlineStr">
        <is>
          <t xml:space="preserve"> </t>
        </is>
      </c>
      <c r="D48" s="5" t="n">
        <v>40591</v>
      </c>
      <c r="E48" s="4" t="inlineStr">
        <is>
          <t xml:space="preserve"> </t>
        </is>
      </c>
      <c r="F48" s="4" t="inlineStr">
        <is>
          <t xml:space="preserve"> </t>
        </is>
      </c>
      <c r="G48" s="5" t="n">
        <v>40591</v>
      </c>
    </row>
    <row r="49">
      <c r="A49" s="4" t="inlineStr">
        <is>
          <t>Balance - June 30, 2020 at Dec. 31, 2020</t>
        </is>
      </c>
      <c r="B49" s="4" t="inlineStr">
        <is>
          <t xml:space="preserve"> </t>
        </is>
      </c>
      <c r="C49" s="6" t="n">
        <v>216</v>
      </c>
      <c r="D49" s="5" t="n">
        <v>44554119</v>
      </c>
      <c r="E49" s="5" t="n">
        <v>-55110000</v>
      </c>
      <c r="F49" s="5" t="n">
        <v>49225</v>
      </c>
      <c r="G49" s="5" t="n">
        <v>-10506440</v>
      </c>
    </row>
    <row r="50">
      <c r="A50" s="4" t="inlineStr">
        <is>
          <t>Balance at beginning, shares at Dec. 31, 2020</t>
        </is>
      </c>
      <c r="B50" s="5" t="n">
        <v>0</v>
      </c>
      <c r="C50" s="5" t="n">
        <v>217271495</v>
      </c>
    </row>
    <row r="51">
      <c r="A51" s="4" t="inlineStr">
        <is>
          <t>Issuance of common shares for services</t>
        </is>
      </c>
      <c r="B51" s="4" t="inlineStr">
        <is>
          <t xml:space="preserve"> </t>
        </is>
      </c>
      <c r="C51" s="4" t="inlineStr">
        <is>
          <t xml:space="preserve"> </t>
        </is>
      </c>
      <c r="D51" s="5" t="n">
        <v>1915</v>
      </c>
      <c r="E51" s="4" t="inlineStr">
        <is>
          <t xml:space="preserve"> </t>
        </is>
      </c>
      <c r="F51" s="5" t="n">
        <v>2000</v>
      </c>
      <c r="G51" s="5" t="n">
        <v>3915</v>
      </c>
    </row>
    <row r="52">
      <c r="A52" s="4" t="inlineStr">
        <is>
          <t>Issuance of common shares for services, shares</t>
        </is>
      </c>
      <c r="C52" s="5" t="n">
        <v>30000</v>
      </c>
    </row>
    <row r="53">
      <c r="A53" s="4" t="inlineStr">
        <is>
          <t>Issuance of common shares for services - related parties</t>
        </is>
      </c>
      <c r="B53" s="4" t="inlineStr">
        <is>
          <t xml:space="preserve"> </t>
        </is>
      </c>
      <c r="C53" s="4" t="inlineStr">
        <is>
          <t xml:space="preserve"> </t>
        </is>
      </c>
      <c r="D53" s="4" t="inlineStr">
        <is>
          <t xml:space="preserve"> </t>
        </is>
      </c>
      <c r="E53" s="4" t="inlineStr">
        <is>
          <t xml:space="preserve"> </t>
        </is>
      </c>
      <c r="F53" s="5" t="n">
        <v>24843</v>
      </c>
      <c r="G53" s="5" t="n">
        <v>24843</v>
      </c>
    </row>
    <row r="54">
      <c r="A54" s="4" t="inlineStr">
        <is>
          <t>Common stock issued upon conversion of notes payable and accrued interest</t>
        </is>
      </c>
      <c r="B54" s="4" t="inlineStr">
        <is>
          <t xml:space="preserve"> </t>
        </is>
      </c>
      <c r="C54" s="6" t="n">
        <v>5</v>
      </c>
      <c r="D54" s="5" t="n">
        <v>705630</v>
      </c>
      <c r="E54" s="4" t="inlineStr">
        <is>
          <t xml:space="preserve"> </t>
        </is>
      </c>
      <c r="F54" s="4" t="inlineStr">
        <is>
          <t xml:space="preserve"> </t>
        </is>
      </c>
      <c r="G54" s="5" t="n">
        <v>705635</v>
      </c>
    </row>
    <row r="55">
      <c r="A55" s="4" t="inlineStr">
        <is>
          <t>Common stock issued upon conversion of notes payable and accrued interest, shares</t>
        </is>
      </c>
      <c r="C55" s="5" t="n">
        <v>5026413</v>
      </c>
    </row>
    <row r="56">
      <c r="A56" s="4" t="inlineStr">
        <is>
          <t>Series C preferred stock issued for cash, net of costs and discou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ries C preferred stock issued for cash, net of costs and discounts, shares</t>
        </is>
      </c>
      <c r="B57" s="5" t="n">
        <v>293700</v>
      </c>
    </row>
    <row r="58">
      <c r="A58" s="4" t="inlineStr">
        <is>
          <t>Accrued dividends and accretion of conversion feature  on Series C  preferred stock</t>
        </is>
      </c>
      <c r="B58" s="6" t="n">
        <v>13155</v>
      </c>
      <c r="C58" s="4" t="inlineStr">
        <is>
          <t xml:space="preserve"> </t>
        </is>
      </c>
      <c r="D58" s="4" t="inlineStr">
        <is>
          <t xml:space="preserve"> </t>
        </is>
      </c>
      <c r="E58" s="5" t="n">
        <v>-13155</v>
      </c>
      <c r="F58" s="4" t="inlineStr">
        <is>
          <t xml:space="preserve"> </t>
        </is>
      </c>
      <c r="G58" s="5" t="n">
        <v>-13155</v>
      </c>
    </row>
    <row r="59">
      <c r="A59" s="4" t="inlineStr">
        <is>
          <t>Deemed dividends related to conversion feature of Series C preferred stock</t>
        </is>
      </c>
      <c r="B59" s="4" t="inlineStr">
        <is>
          <t xml:space="preserve"> </t>
        </is>
      </c>
      <c r="C59" s="4" t="inlineStr">
        <is>
          <t xml:space="preserve"> </t>
        </is>
      </c>
      <c r="D59" s="4" t="inlineStr">
        <is>
          <t xml:space="preserve"> </t>
        </is>
      </c>
      <c r="E59" s="5" t="n">
        <v>-992671</v>
      </c>
      <c r="F59" s="4" t="inlineStr">
        <is>
          <t xml:space="preserve"> </t>
        </is>
      </c>
      <c r="G59" s="5" t="n">
        <v>-992671</v>
      </c>
    </row>
    <row r="60">
      <c r="A60" s="4" t="inlineStr">
        <is>
          <t>Net loss</t>
        </is>
      </c>
      <c r="B60" s="4" t="inlineStr">
        <is>
          <t xml:space="preserve"> </t>
        </is>
      </c>
      <c r="C60" s="4" t="inlineStr">
        <is>
          <t xml:space="preserve"> </t>
        </is>
      </c>
      <c r="D60" s="4" t="inlineStr">
        <is>
          <t xml:space="preserve"> </t>
        </is>
      </c>
      <c r="E60" s="5" t="n">
        <v>816280</v>
      </c>
      <c r="F60" s="4" t="inlineStr">
        <is>
          <t xml:space="preserve"> </t>
        </is>
      </c>
      <c r="G60" s="5" t="n">
        <v>816280</v>
      </c>
    </row>
    <row r="61">
      <c r="A61" s="4" t="inlineStr">
        <is>
          <t>Balance - September 30, 2020 at Mar. 31, 2021</t>
        </is>
      </c>
      <c r="B61" s="6" t="n">
        <v>13155</v>
      </c>
      <c r="C61" s="6" t="n">
        <v>221</v>
      </c>
      <c r="D61" s="5" t="n">
        <v>45261664</v>
      </c>
      <c r="E61" s="5" t="n">
        <v>-55299546</v>
      </c>
      <c r="F61" s="5" t="n">
        <v>76068</v>
      </c>
      <c r="G61" s="5" t="n">
        <v>-9961593</v>
      </c>
    </row>
    <row r="62">
      <c r="A62" s="4" t="inlineStr">
        <is>
          <t>Shares, Outstanding, Ending Balance at Mar. 31, 2021</t>
        </is>
      </c>
      <c r="B62" s="5" t="n">
        <v>293700</v>
      </c>
      <c r="C62" s="5" t="n">
        <v>222327908</v>
      </c>
    </row>
    <row r="63">
      <c r="A63" s="4" t="inlineStr">
        <is>
          <t>Balance - June 30, 2020 at Dec. 31, 2020</t>
        </is>
      </c>
      <c r="B63" s="4" t="inlineStr">
        <is>
          <t xml:space="preserve"> </t>
        </is>
      </c>
      <c r="C63" s="6" t="n">
        <v>216</v>
      </c>
      <c r="D63" s="5" t="n">
        <v>44554119</v>
      </c>
      <c r="E63" s="5" t="n">
        <v>-55110000</v>
      </c>
      <c r="F63" s="5" t="n">
        <v>49225</v>
      </c>
      <c r="G63" s="5" t="n">
        <v>-10506440</v>
      </c>
    </row>
    <row r="64">
      <c r="A64" s="4" t="inlineStr">
        <is>
          <t>Balance at beginning, shares at Dec. 31, 2020</t>
        </is>
      </c>
      <c r="B64" s="5" t="n">
        <v>0</v>
      </c>
      <c r="C64" s="5" t="n">
        <v>217271495</v>
      </c>
    </row>
    <row r="65">
      <c r="A65" s="4" t="inlineStr">
        <is>
          <t>Accrued dividends and accretion of conversion feature  on Series C  preferred stock</t>
        </is>
      </c>
      <c r="G65" s="5" t="n">
        <v>94697</v>
      </c>
    </row>
    <row r="66">
      <c r="A66" s="4" t="inlineStr">
        <is>
          <t>Net loss</t>
        </is>
      </c>
      <c r="G66" s="5" t="n">
        <v>2291139</v>
      </c>
    </row>
    <row r="67">
      <c r="A67" s="4" t="inlineStr">
        <is>
          <t>Balance - September 30, 2020 at Sep. 30, 2021</t>
        </is>
      </c>
      <c r="B67" s="6" t="n">
        <v>37056</v>
      </c>
      <c r="C67" s="6" t="n">
        <v>238</v>
      </c>
      <c r="D67" s="5" t="n">
        <v>45555862</v>
      </c>
      <c r="E67" s="5" t="n">
        <v>-53902674</v>
      </c>
      <c r="F67" s="5" t="n">
        <v>164714</v>
      </c>
      <c r="G67" s="5" t="n">
        <v>-8181860</v>
      </c>
    </row>
    <row r="68">
      <c r="A68" s="4" t="inlineStr">
        <is>
          <t>Shares, Outstanding, Ending Balance at Sep. 30, 2021</t>
        </is>
      </c>
      <c r="B68" s="5" t="n">
        <v>113850</v>
      </c>
      <c r="C68" s="5" t="n">
        <v>239129265</v>
      </c>
    </row>
    <row r="69">
      <c r="A69" s="4" t="inlineStr">
        <is>
          <t>Balance - June 30, 2020 at Mar. 31, 2021</t>
        </is>
      </c>
      <c r="B69" s="6" t="n">
        <v>13155</v>
      </c>
      <c r="C69" s="6" t="n">
        <v>221</v>
      </c>
      <c r="D69" s="5" t="n">
        <v>45261664</v>
      </c>
      <c r="E69" s="5" t="n">
        <v>-55299546</v>
      </c>
      <c r="F69" s="5" t="n">
        <v>76068</v>
      </c>
      <c r="G69" s="5" t="n">
        <v>-9961593</v>
      </c>
    </row>
    <row r="70">
      <c r="A70" s="4" t="inlineStr">
        <is>
          <t>Balance at beginning, shares at Mar. 31, 2021</t>
        </is>
      </c>
      <c r="B70" s="5" t="n">
        <v>293700</v>
      </c>
      <c r="C70" s="5" t="n">
        <v>222327908</v>
      </c>
    </row>
    <row r="71">
      <c r="A71" s="4" t="inlineStr">
        <is>
          <t>Issuance of common shares for services</t>
        </is>
      </c>
      <c r="B71" s="4" t="inlineStr">
        <is>
          <t xml:space="preserve"> </t>
        </is>
      </c>
      <c r="C71" s="6" t="n">
        <v>1</v>
      </c>
      <c r="D71" s="5" t="n">
        <v>15999</v>
      </c>
      <c r="E71" s="4" t="inlineStr">
        <is>
          <t xml:space="preserve"> </t>
        </is>
      </c>
      <c r="F71" s="5" t="n">
        <v>-14000</v>
      </c>
      <c r="G71" s="5" t="n">
        <v>2000</v>
      </c>
    </row>
    <row r="72">
      <c r="A72" s="4" t="inlineStr">
        <is>
          <t>Issuance of common shares for services, shares</t>
        </is>
      </c>
      <c r="C72" s="5" t="n">
        <v>1137826</v>
      </c>
    </row>
    <row r="73">
      <c r="A73" s="4" t="inlineStr">
        <is>
          <t>Issuance of common shares for services - related parties</t>
        </is>
      </c>
      <c r="B73" s="4" t="inlineStr">
        <is>
          <t xml:space="preserve"> </t>
        </is>
      </c>
      <c r="C73" s="6" t="n">
        <v>2</v>
      </c>
      <c r="D73" s="5" t="n">
        <v>30974</v>
      </c>
      <c r="E73" s="4" t="inlineStr">
        <is>
          <t xml:space="preserve"> </t>
        </is>
      </c>
      <c r="F73" s="5" t="n">
        <v>29835</v>
      </c>
      <c r="G73" s="5" t="n">
        <v>60811</v>
      </c>
    </row>
    <row r="74">
      <c r="A74" s="4" t="inlineStr">
        <is>
          <t>Issuance of common shares for services - related parties, shares</t>
        </is>
      </c>
      <c r="C74" s="5" t="n">
        <v>1967714</v>
      </c>
    </row>
    <row r="75">
      <c r="A75" s="4" t="inlineStr">
        <is>
          <t>Accrued dividends and accretion of conversion feature  on Series C  preferred stock</t>
        </is>
      </c>
      <c r="B75" s="5" t="n">
        <v>43934</v>
      </c>
      <c r="C75" s="4" t="inlineStr">
        <is>
          <t xml:space="preserve"> </t>
        </is>
      </c>
      <c r="D75" s="4" t="inlineStr">
        <is>
          <t xml:space="preserve"> </t>
        </is>
      </c>
      <c r="E75" s="5" t="n">
        <v>-43934</v>
      </c>
      <c r="F75" s="4" t="inlineStr">
        <is>
          <t xml:space="preserve"> </t>
        </is>
      </c>
      <c r="G75" s="5" t="n">
        <v>-43934</v>
      </c>
    </row>
    <row r="76">
      <c r="A76" s="4" t="inlineStr">
        <is>
          <t>Net loss</t>
        </is>
      </c>
      <c r="B76" s="4" t="inlineStr">
        <is>
          <t xml:space="preserve"> </t>
        </is>
      </c>
      <c r="C76" s="4" t="inlineStr">
        <is>
          <t xml:space="preserve"> </t>
        </is>
      </c>
      <c r="D76" s="4" t="inlineStr">
        <is>
          <t xml:space="preserve"> </t>
        </is>
      </c>
      <c r="E76" s="5" t="n">
        <v>670240</v>
      </c>
      <c r="F76" s="4" t="inlineStr">
        <is>
          <t xml:space="preserve"> </t>
        </is>
      </c>
      <c r="G76" s="5" t="n">
        <v>670240</v>
      </c>
    </row>
    <row r="77">
      <c r="A77" s="4" t="inlineStr">
        <is>
          <t>Balance - September 30, 2020 at Jun. 30, 2021</t>
        </is>
      </c>
      <c r="B77" s="6" t="n">
        <v>57089</v>
      </c>
      <c r="C77" s="6" t="n">
        <v>224</v>
      </c>
      <c r="D77" s="5" t="n">
        <v>45308637</v>
      </c>
      <c r="E77" s="5" t="n">
        <v>-54673240</v>
      </c>
      <c r="F77" s="5" t="n">
        <v>91903</v>
      </c>
      <c r="G77" s="5" t="n">
        <v>-9272476</v>
      </c>
    </row>
    <row r="78">
      <c r="A78" s="4" t="inlineStr">
        <is>
          <t>Shares, Outstanding, Ending Balance at Jun. 30, 2021</t>
        </is>
      </c>
      <c r="B78" s="5" t="n">
        <v>293700</v>
      </c>
      <c r="C78" s="5" t="n">
        <v>225433448</v>
      </c>
    </row>
    <row r="79">
      <c r="A79" s="4" t="inlineStr">
        <is>
          <t>Issuance of common shares for services</t>
        </is>
      </c>
      <c r="B79" s="4" t="inlineStr">
        <is>
          <t xml:space="preserve"> </t>
        </is>
      </c>
      <c r="C79" s="4" t="inlineStr">
        <is>
          <t xml:space="preserve"> </t>
        </is>
      </c>
      <c r="D79" s="4" t="inlineStr">
        <is>
          <t xml:space="preserve"> </t>
        </is>
      </c>
      <c r="E79" s="4" t="inlineStr">
        <is>
          <t xml:space="preserve"> </t>
        </is>
      </c>
      <c r="F79" s="5" t="n">
        <v>2000</v>
      </c>
      <c r="G79" s="5" t="n">
        <v>2000</v>
      </c>
    </row>
    <row r="80">
      <c r="A80" s="4" t="inlineStr">
        <is>
          <t>Issuance of common shares for services - related parties</t>
        </is>
      </c>
      <c r="B80" s="4" t="inlineStr">
        <is>
          <t xml:space="preserve"> </t>
        </is>
      </c>
      <c r="C80" s="4" t="inlineStr">
        <is>
          <t xml:space="preserve"> </t>
        </is>
      </c>
      <c r="D80" s="4" t="inlineStr">
        <is>
          <t xml:space="preserve"> </t>
        </is>
      </c>
      <c r="E80" s="4" t="inlineStr">
        <is>
          <t xml:space="preserve"> </t>
        </is>
      </c>
      <c r="F80" s="5" t="n">
        <v>70811</v>
      </c>
      <c r="G80" s="5" t="n">
        <v>70811</v>
      </c>
    </row>
    <row r="81">
      <c r="A81" s="4" t="inlineStr">
        <is>
          <t>Conversion of preferred shares into common shares</t>
        </is>
      </c>
      <c r="B81" s="6" t="n">
        <v>-57642</v>
      </c>
      <c r="C81" s="6" t="n">
        <v>14</v>
      </c>
      <c r="D81" s="5" t="n">
        <v>247225</v>
      </c>
      <c r="E81" s="4" t="inlineStr">
        <is>
          <t xml:space="preserve"> </t>
        </is>
      </c>
      <c r="F81" s="4" t="inlineStr">
        <is>
          <t xml:space="preserve"> </t>
        </is>
      </c>
      <c r="G81" s="5" t="n">
        <v>247239</v>
      </c>
    </row>
    <row r="82">
      <c r="A82" s="4" t="inlineStr">
        <is>
          <t>Conversion of preferred shares into common shares,shares</t>
        </is>
      </c>
      <c r="B82" s="5" t="n">
        <v>-179850</v>
      </c>
      <c r="C82" s="5" t="n">
        <v>13695817</v>
      </c>
    </row>
    <row r="83">
      <c r="A83" s="4" t="inlineStr">
        <is>
          <t>Accrued dividends and accretion of conversion feature  on Series C  preferred stock</t>
        </is>
      </c>
      <c r="B83" s="6" t="n">
        <v>37609</v>
      </c>
      <c r="C83" s="4" t="inlineStr">
        <is>
          <t xml:space="preserve"> </t>
        </is>
      </c>
      <c r="D83" s="4" t="inlineStr">
        <is>
          <t xml:space="preserve"> </t>
        </is>
      </c>
      <c r="E83" s="5" t="n">
        <v>-34053</v>
      </c>
      <c r="F83" s="4" t="inlineStr">
        <is>
          <t xml:space="preserve"> </t>
        </is>
      </c>
      <c r="G83" s="5" t="n">
        <v>-34053</v>
      </c>
    </row>
    <row r="84">
      <c r="A84" s="4" t="inlineStr">
        <is>
          <t>Net loss</t>
        </is>
      </c>
      <c r="B84" s="4" t="inlineStr">
        <is>
          <t xml:space="preserve"> </t>
        </is>
      </c>
      <c r="C84" s="4" t="inlineStr">
        <is>
          <t xml:space="preserve"> </t>
        </is>
      </c>
      <c r="D84" s="4" t="inlineStr">
        <is>
          <t xml:space="preserve"> </t>
        </is>
      </c>
      <c r="E84" s="5" t="n">
        <v>804619</v>
      </c>
      <c r="F84" s="4" t="inlineStr">
        <is>
          <t xml:space="preserve"> </t>
        </is>
      </c>
      <c r="G84" s="5" t="n">
        <v>804619</v>
      </c>
    </row>
    <row r="85">
      <c r="A85" s="4" t="inlineStr">
        <is>
          <t>Balance - September 30, 2020 at Sep. 30, 2021</t>
        </is>
      </c>
      <c r="B85" s="6" t="n">
        <v>37056</v>
      </c>
      <c r="C85" s="6" t="n">
        <v>238</v>
      </c>
      <c r="D85" s="6" t="n">
        <v>45555862</v>
      </c>
      <c r="E85" s="6" t="n">
        <v>-53902674</v>
      </c>
      <c r="F85" s="6" t="n">
        <v>164714</v>
      </c>
      <c r="G85" s="6" t="n">
        <v>-8181860</v>
      </c>
    </row>
    <row r="86">
      <c r="A86" s="4" t="inlineStr">
        <is>
          <t>Shares, Outstanding, Ending Balance at Sep. 30, 2021</t>
        </is>
      </c>
      <c r="B86" s="5" t="n">
        <v>113850</v>
      </c>
      <c r="C86" s="5" t="n">
        <v>2391292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291139</v>
      </c>
      <c r="C4" s="6" t="n">
        <v>-982476</v>
      </c>
    </row>
    <row r="5">
      <c r="A5" s="3" t="inlineStr">
        <is>
          <t>Adjustments to reconcile net income (loss) to net cash used in</t>
        </is>
      </c>
    </row>
    <row r="6">
      <c r="A6" s="4" t="inlineStr">
        <is>
          <t>Change in fair value of derivative liability</t>
        </is>
      </c>
      <c r="B6" s="5" t="n">
        <v>-2824050</v>
      </c>
      <c r="C6" s="5" t="n">
        <v>-1095821</v>
      </c>
    </row>
    <row r="7">
      <c r="A7" s="4" t="inlineStr">
        <is>
          <t>Change in value of warrants</t>
        </is>
      </c>
      <c r="B7" s="5" t="n">
        <v>387</v>
      </c>
      <c r="C7" s="5" t="n">
        <v>-334</v>
      </c>
    </row>
    <row r="8">
      <c r="A8" s="4" t="inlineStr">
        <is>
          <t>Amortization of debt related costs</t>
        </is>
      </c>
      <c r="B8" s="4" t="inlineStr">
        <is>
          <t xml:space="preserve"> </t>
        </is>
      </c>
      <c r="C8" s="5" t="n">
        <v>942601</v>
      </c>
    </row>
    <row r="9">
      <c r="A9" s="4" t="inlineStr">
        <is>
          <t>Noncash finance cost</t>
        </is>
      </c>
      <c r="B9" s="5" t="n">
        <v>2000</v>
      </c>
      <c r="C9" s="4" t="inlineStr">
        <is>
          <t xml:space="preserve"> </t>
        </is>
      </c>
    </row>
    <row r="10">
      <c r="A10" s="4" t="inlineStr">
        <is>
          <t>Expense related to additional derivative liability</t>
        </is>
      </c>
      <c r="B10" s="5" t="n">
        <v>283270</v>
      </c>
      <c r="C10" s="5" t="n">
        <v>299783</v>
      </c>
    </row>
    <row r="11">
      <c r="A11" s="4" t="inlineStr">
        <is>
          <t>Extinguishment of debt</t>
        </is>
      </c>
      <c r="B11" s="5" t="n">
        <v>-389550</v>
      </c>
      <c r="C11" s="5" t="n">
        <v>-1255</v>
      </c>
    </row>
    <row r="12">
      <c r="A12" s="4" t="inlineStr">
        <is>
          <t>Stock-based compensation</t>
        </is>
      </c>
      <c r="B12" s="5" t="n">
        <v>164380</v>
      </c>
      <c r="C12" s="5" t="n">
        <v>213714</v>
      </c>
    </row>
    <row r="13">
      <c r="A13" s="4" t="inlineStr">
        <is>
          <t>Common stock payable issued for services</t>
        </is>
      </c>
      <c r="C13" s="5" t="n">
        <v>63403</v>
      </c>
    </row>
    <row r="14">
      <c r="A14" s="4" t="inlineStr">
        <is>
          <t>Forgiveness of debt</t>
        </is>
      </c>
      <c r="B14" s="5" t="n">
        <v>-56908</v>
      </c>
      <c r="C14" s="4" t="inlineStr">
        <is>
          <t xml:space="preserve"> </t>
        </is>
      </c>
    </row>
    <row r="15">
      <c r="A15" s="3" t="inlineStr">
        <is>
          <t>Changes in operating assets and liabilities:</t>
        </is>
      </c>
    </row>
    <row r="16">
      <c r="A16" s="4" t="inlineStr">
        <is>
          <t>Accounts receivable</t>
        </is>
      </c>
      <c r="B16" s="5" t="n">
        <v>-50868</v>
      </c>
      <c r="C16" s="5" t="n">
        <v>-107357</v>
      </c>
    </row>
    <row r="17">
      <c r="A17" s="4" t="inlineStr">
        <is>
          <t>Prepaid expenses</t>
        </is>
      </c>
      <c r="B17" s="5" t="n">
        <v>11275</v>
      </c>
      <c r="C17" s="5" t="n">
        <v>12111</v>
      </c>
    </row>
    <row r="18">
      <c r="A18" s="4" t="inlineStr">
        <is>
          <t>Other assets</t>
        </is>
      </c>
      <c r="B18" s="5" t="n">
        <v>424491</v>
      </c>
      <c r="C18" s="5" t="n">
        <v>-315152</v>
      </c>
    </row>
    <row r="19">
      <c r="A19" s="4" t="inlineStr">
        <is>
          <t>Other current receivable - related parties</t>
        </is>
      </c>
      <c r="B19" s="4" t="inlineStr">
        <is>
          <t xml:space="preserve"> </t>
        </is>
      </c>
      <c r="C19" s="5" t="n">
        <v>350000</v>
      </c>
    </row>
    <row r="20">
      <c r="A20" s="4" t="inlineStr">
        <is>
          <t>Accounts payable</t>
        </is>
      </c>
      <c r="B20" s="5" t="n">
        <v>-30186</v>
      </c>
      <c r="C20" s="5" t="n">
        <v>-13372</v>
      </c>
    </row>
    <row r="21">
      <c r="A21" s="4" t="inlineStr">
        <is>
          <t>Accrued liability - related parties</t>
        </is>
      </c>
      <c r="B21" s="5" t="n">
        <v>-128581</v>
      </c>
      <c r="C21" s="5" t="n">
        <v>58170</v>
      </c>
    </row>
    <row r="22">
      <c r="A22" s="4" t="inlineStr">
        <is>
          <t>Accrued expenses</t>
        </is>
      </c>
      <c r="B22" s="5" t="n">
        <v>164730</v>
      </c>
      <c r="C22" s="5" t="n">
        <v>246705</v>
      </c>
    </row>
    <row r="23">
      <c r="A23" s="4" t="inlineStr">
        <is>
          <t>Lease liabilities</t>
        </is>
      </c>
      <c r="B23" s="5" t="n">
        <v>17015</v>
      </c>
      <c r="C23" s="5" t="n">
        <v>3085</v>
      </c>
    </row>
    <row r="24">
      <c r="A24" s="4" t="inlineStr">
        <is>
          <t>Cash used in operating activities</t>
        </is>
      </c>
      <c r="B24" s="5" t="n">
        <v>-121456</v>
      </c>
      <c r="C24" s="5" t="n">
        <v>-326195</v>
      </c>
    </row>
    <row r="25">
      <c r="A25" s="4" t="inlineStr">
        <is>
          <t>Cash flows from investing activities:</t>
        </is>
      </c>
      <c r="B25" s="4" t="inlineStr">
        <is>
          <t xml:space="preserve"> </t>
        </is>
      </c>
      <c r="C25" s="4" t="inlineStr">
        <is>
          <t xml:space="preserve"> </t>
        </is>
      </c>
    </row>
    <row r="26">
      <c r="A26" s="3" t="inlineStr">
        <is>
          <t>Cash flows from financing activities:</t>
        </is>
      </c>
    </row>
    <row r="27">
      <c r="A27" s="4" t="inlineStr">
        <is>
          <t>Proceeds from notes payable</t>
        </is>
      </c>
      <c r="B27" s="4" t="inlineStr">
        <is>
          <t xml:space="preserve"> </t>
        </is>
      </c>
      <c r="C27" s="5" t="n">
        <v>206444</v>
      </c>
    </row>
    <row r="28">
      <c r="A28" s="4" t="inlineStr">
        <is>
          <t>Proceeds from convertible notes payable</t>
        </is>
      </c>
      <c r="B28" s="4" t="inlineStr">
        <is>
          <t xml:space="preserve"> </t>
        </is>
      </c>
      <c r="C28" s="5" t="n">
        <v>100000</v>
      </c>
    </row>
    <row r="29">
      <c r="A29" s="4" t="inlineStr">
        <is>
          <t>Repayments of convertible notes payable, net</t>
        </is>
      </c>
      <c r="B29" s="5" t="n">
        <v>-200000</v>
      </c>
      <c r="C29" s="5" t="n">
        <v>-7500</v>
      </c>
    </row>
    <row r="30">
      <c r="A30" s="4" t="inlineStr">
        <is>
          <t>Proceeds from sale of preferred stock, net</t>
        </is>
      </c>
      <c r="B30" s="5" t="n">
        <v>267000</v>
      </c>
      <c r="C30" s="5" t="n">
        <v>100000</v>
      </c>
    </row>
    <row r="31">
      <c r="A31" s="4" t="inlineStr">
        <is>
          <t>Cash provided by financing activities</t>
        </is>
      </c>
      <c r="B31" s="5" t="n">
        <v>67000</v>
      </c>
      <c r="C31" s="5" t="n">
        <v>398944</v>
      </c>
    </row>
    <row r="32">
      <c r="A32" s="4" t="inlineStr">
        <is>
          <t>Net increase (decrease) in cash</t>
        </is>
      </c>
      <c r="B32" s="5" t="n">
        <v>-54456</v>
      </c>
      <c r="C32" s="5" t="n">
        <v>72749</v>
      </c>
    </row>
    <row r="33">
      <c r="A33" s="4" t="inlineStr">
        <is>
          <t>Cash, beginning of period</t>
        </is>
      </c>
      <c r="B33" s="5" t="n">
        <v>327864</v>
      </c>
      <c r="C33" s="5" t="n">
        <v>317446</v>
      </c>
    </row>
    <row r="34">
      <c r="A34" s="4" t="inlineStr">
        <is>
          <t>Cash, end of period</t>
        </is>
      </c>
      <c r="B34" s="5" t="n">
        <v>273408</v>
      </c>
      <c r="C34" s="5" t="n">
        <v>390195</v>
      </c>
    </row>
    <row r="35">
      <c r="A35" s="4" t="inlineStr">
        <is>
          <t>Cash paid for interest</t>
        </is>
      </c>
      <c r="B35" s="5" t="n">
        <v>70000</v>
      </c>
      <c r="C35" s="4" t="inlineStr">
        <is>
          <t xml:space="preserve"> </t>
        </is>
      </c>
    </row>
    <row r="36">
      <c r="A36" s="4" t="inlineStr">
        <is>
          <t>Cash paid for taxes</t>
        </is>
      </c>
      <c r="B36" s="4" t="inlineStr">
        <is>
          <t xml:space="preserve"> </t>
        </is>
      </c>
      <c r="C36" s="4" t="inlineStr">
        <is>
          <t xml:space="preserve"> </t>
        </is>
      </c>
    </row>
    <row r="37">
      <c r="A37" s="3" t="inlineStr">
        <is>
          <t>Supplemental schedule of noncash financial activities:</t>
        </is>
      </c>
    </row>
    <row r="38">
      <c r="A38" s="4" t="inlineStr">
        <is>
          <t>Notes converted to stock</t>
        </is>
      </c>
      <c r="B38" s="5" t="n">
        <v>100000</v>
      </c>
      <c r="C38" s="5" t="n">
        <v>119000</v>
      </c>
    </row>
    <row r="39">
      <c r="A39" s="4" t="inlineStr">
        <is>
          <t>Conversion of Preferred Stock for Common Stock</t>
        </is>
      </c>
      <c r="B39" s="5" t="n">
        <v>187044</v>
      </c>
      <c r="C39" s="5" t="n">
        <v>73793</v>
      </c>
    </row>
    <row r="40">
      <c r="A40" s="4" t="inlineStr">
        <is>
          <t>Derivative liability related to convertible notes and convertible Preferred C shares</t>
        </is>
      </c>
      <c r="B40" s="5" t="n">
        <v>1259672</v>
      </c>
      <c r="C40" s="4" t="inlineStr">
        <is>
          <t xml:space="preserve"> </t>
        </is>
      </c>
    </row>
    <row r="41">
      <c r="A41" s="4" t="inlineStr">
        <is>
          <t>Accrued interest converted to stock</t>
        </is>
      </c>
      <c r="B41" s="5" t="n">
        <v>6256</v>
      </c>
      <c r="C41" s="5" t="n">
        <v>8166</v>
      </c>
    </row>
    <row r="42">
      <c r="A42" s="4" t="inlineStr">
        <is>
          <t>Value of common stock issued for conversion of notes and accrued interest</t>
        </is>
      </c>
      <c r="B42" s="5" t="n">
        <v>705635</v>
      </c>
      <c r="C42" s="4" t="inlineStr">
        <is>
          <t xml:space="preserve"> </t>
        </is>
      </c>
    </row>
    <row r="43">
      <c r="A43" s="4" t="inlineStr">
        <is>
          <t>Value of common stock issued for conversion of preferred stock and dividends</t>
        </is>
      </c>
      <c r="B43" s="5" t="n">
        <v>247239</v>
      </c>
      <c r="C43" s="4" t="inlineStr">
        <is>
          <t xml:space="preserve"> </t>
        </is>
      </c>
    </row>
    <row r="44">
      <c r="A44" s="4" t="inlineStr">
        <is>
          <t>Value of derivative liability extinguished upon conversion and pay off of notes and accrued interest</t>
        </is>
      </c>
      <c r="B44" s="5" t="n">
        <v>963539</v>
      </c>
      <c r="C44" s="5" t="n">
        <v>128582</v>
      </c>
    </row>
    <row r="45">
      <c r="A45" s="4" t="inlineStr">
        <is>
          <t>Value of derivative liability extinguished upon conversion of preferred stock and dividends</t>
        </is>
      </c>
      <c r="B45" s="5" t="n">
        <v>193152</v>
      </c>
      <c r="C45" s="5" t="n">
        <v>276445</v>
      </c>
    </row>
    <row r="46">
      <c r="A46" s="4" t="inlineStr">
        <is>
          <t>Debt discount attributable to convertible notes and preferred stock</t>
        </is>
      </c>
      <c r="B46" s="5" t="n">
        <v>267000</v>
      </c>
      <c r="C46" s="5" t="n">
        <v>200000</v>
      </c>
    </row>
    <row r="47">
      <c r="A47" s="4" t="inlineStr">
        <is>
          <t>Accrued interest extinguished with note payment</t>
        </is>
      </c>
      <c r="B47" s="5" t="n">
        <v>25390</v>
      </c>
      <c r="C47" s="4" t="inlineStr">
        <is>
          <t xml:space="preserve"> </t>
        </is>
      </c>
    </row>
    <row r="48">
      <c r="A48" s="4" t="inlineStr">
        <is>
          <t>Debt discount extinguished with note conversion</t>
        </is>
      </c>
      <c r="B48" s="4" t="inlineStr">
        <is>
          <t xml:space="preserve"> </t>
        </is>
      </c>
      <c r="C48" s="5" t="n">
        <v>39843</v>
      </c>
    </row>
    <row r="49">
      <c r="A49" s="4" t="inlineStr">
        <is>
          <t>Discount extinguished with preferred stock conversion</t>
        </is>
      </c>
      <c r="B49" s="5" t="n">
        <v>129403</v>
      </c>
      <c r="C49" s="4" t="inlineStr">
        <is>
          <t xml:space="preserve"> </t>
        </is>
      </c>
    </row>
    <row r="50">
      <c r="A50" s="4" t="inlineStr">
        <is>
          <t>Accrued dividends and accretion of conversion feature on Series C preferred stock</t>
        </is>
      </c>
      <c r="B50" s="5" t="n">
        <v>94697</v>
      </c>
      <c r="C50" s="5" t="n">
        <v>80545</v>
      </c>
    </row>
    <row r="51">
      <c r="A51" s="4" t="inlineStr">
        <is>
          <t>Deemed dividends related to conversion feature of Series C preferred stock</t>
        </is>
      </c>
      <c r="B51" s="5" t="n">
        <v>989116</v>
      </c>
      <c r="C51" s="5" t="n">
        <v>56156</v>
      </c>
    </row>
    <row r="52">
      <c r="A52" s="4" t="inlineStr">
        <is>
          <t>Noncash increase in right of use asset</t>
        </is>
      </c>
      <c r="B52" s="6" t="n">
        <v>627500</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Note 1 – Organization and Operations History On March 13, 2015, Diego Pellicer Worldwide, Inc. (the Company) (f/k/a Type 1 Media, Inc.) closed on a merger and share exchange agreement by and among (i) the Company, and (ii) Diego Pellicer World-wide 1, Inc., a Delaware corporation, (“Diego”), and (iii) Jonathan White, the majority shareholder of the Company. Diego was merged with and into the Company with the Company to continue as the surviving corporation in the merger.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properties generating rents in 2021 and 2020 are as follows:
Purpose
Size
City
State
Retail store (recreational and medical)
3,300 sq.
Denver
CO
Cultivation warehouse – terminated October 2020
18,600 sq.
Denver
CO
Cultivation warehouse
14,800 sq.
Denver
CO The Company’s three properties in Denver, CO (one terminated in October 2020) are leased to Royal Asset Management, LLC (“RAM”). RAM opened the Diego Denver branded flagship store in February 2017. This store is known as “Diego Colorado”. The retail facilities have shown steady growth in sales since opening. For the other two properties subleased (one terminated in October 2020), RAM uses these properties for its cultivation facilities in Denver, CO. Production at these facilities began in late 2016. On July 27, 2021, the Company filed a lawsuit against Royal Asset Management, LLC (“RAM”) and Neil Demers (“Demers”) in the District Court, City and County of Denver, State of Colorado, alleging breach of contract on four subleases for which RAM has failed to make the required payments to the Company pursuant to the respective sublease agreements. (see Note 4). In August 2021, the master lease and sublease associated with the 14,800 In October 2020, the master lease and sublease associated with the 18,6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9 Months Ended</t>
        </is>
      </c>
    </row>
    <row r="2">
      <c r="B2" s="2" t="inlineStr">
        <is>
          <t>Sep. 30, 2021</t>
        </is>
      </c>
    </row>
    <row r="3">
      <c r="A3" s="3" t="inlineStr">
        <is>
          <t>Accounting Policies [Abstract]</t>
        </is>
      </c>
    </row>
    <row r="4">
      <c r="A4" s="4" t="inlineStr">
        <is>
          <t>Significant and Critical Accounting Policies and Practices</t>
        </is>
      </c>
      <c r="B4" s="4" t="inlineStr">
        <is>
          <t xml:space="preserve">Note 2 – Significant and Critical Accounting Policies and Practices The management of the Company is responsible for the selection and use of appropriate accounting policies and for the appropriateness of accounting policies and their application. Critical accounting policies and practices are those that are both most important to the portrayal of the Company’s financial condition and results of operations and that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condensed consolidat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consolidated balance sheet at December 31, 2020, has been derived from audited consolidated financial statements, but does not include all disclosures required by accounting principles generally accepted in the United States of America (“U.S. GAAP”). The accompanying unaudited condensed consolidated financial statements as of September 30, 2021 and for the three and nine months ended September 30, 2021 and 2020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0 as filed with the U.S. Securities and Exchange Commission (“SEC”). I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21 are not necessarily indicative of the results that may be expected for the year ending December 31, 2021 or any future periods. Principles of Consolidation The financial statements include the accounts of Diego Pellicer Worldwide, Inc., and its wholly-owned subsidiaries, Diego Pellicer World-wide 1, Inc. and DPWW Management Company, LLC, both of which are inactive at this time. Intercompany balances and transactions have been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4),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and could cause actual results to differ from our estimates. The Company intends to re-evaluate all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September 30, 2021 and December 31,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September 30, 2021
Fair Value Measurement Using
Level 1
Level 2
Level 3
Total
Derivative liabilities
$
—
$
—
$
3,560
$
3,560
Stock warrant liabilities
—
—
1
1
$
—
$
—
$
3,561
$
3,561
As of December 31, 2020
Fair Value Measurement Using
Level 1
Level 2
Level 3
Total
Derivative liabilities
$
—
$
—
$
5,998
$
5,998
Stock warrant liabilities
—
—
1
1
$
—
$
—
$
5,999
$
5,999
Derivative liabilities and stock warrant liabilities were valued using the Binomial Option Pricing Model in calculating the embedded conversion features for the three and nine months ended September 30, 2021 and the year ended December 31, 2020. Cash The Company maintains cash balances at various financial institutions. Accounts at each institution are insured by the Federal Deposit Insurance Corporation, and the National Credit Union Share Insurance Fund, up to $ 250,000 20,000 73,000 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the Company records the cost to construct the tenant improvements as a capital asset. In addition, the Company records the cost of certain tenant improvements paid for or reimbursed by tenants as capital assets when management concludes that the Company is the owner of such tenant improvements. For these tenant improvements, the Company records the amount funded or reimbursed by tenants as deferred revenue, which is amortized as additional rental income over the term of the related lease. When management concludes that the tenant is the owner of tenant improvements for accounting purposes, we record the Company’s contribution towards those improvements as a lease incentive, which is amortized as a reduction to rental revenue on a straight-line basis over the term of the lease.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dvertising Advertising expense was $ 8,870 9,552 26,679 24,593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common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548,408,152 1,129,526,612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and, while no regulatory inquiries have been made, compliance
with such laws and regulations can be subject to future government review and interpretation, as well as regulatory actions unknown
or unasserted at this time. Recent accounting pronouncements . The Company believes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The Company has incurred losses since inception, its current liabilities exceed its current assets by $ 9,066,478 53,902,674 The Company believes that it has sufficient cash on hand and cash generated by real estate leases to sustain operations provided that management and board members continue to agree to be paid company stock in exchange for accrued compensation. There are other future noncash charges in connection with financings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29:45Z</dcterms:created>
  <dcterms:modified xmlns:dcterms="http://purl.org/dc/terms/" xmlns:xsi="http://www.w3.org/2001/XMLSchema-instance" xsi:type="dcterms:W3CDTF">2021-11-12T22:29:45Z</dcterms:modified>
</cp:coreProperties>
</file>